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Related Party Transactions" sheetId="12" state="visible" r:id="rId12"/>
    <sheet xmlns:r="http://schemas.openxmlformats.org/officeDocument/2006/relationships" name="Commitment and Contingencies" sheetId="13" state="visible" r:id="rId13"/>
    <sheet xmlns:r="http://schemas.openxmlformats.org/officeDocument/2006/relationships" name="Stock-Based Compensation" sheetId="14" state="visible" r:id="rId14"/>
    <sheet xmlns:r="http://schemas.openxmlformats.org/officeDocument/2006/relationships" name="Financial Instruments Fair Valu" sheetId="15" state="visible" r:id="rId15"/>
    <sheet xmlns:r="http://schemas.openxmlformats.org/officeDocument/2006/relationships" name="Outstanding Debt" sheetId="16" state="visible" r:id="rId16"/>
    <sheet xmlns:r="http://schemas.openxmlformats.org/officeDocument/2006/relationships" name="Preferred Stock" sheetId="17" state="visible" r:id="rId17"/>
    <sheet xmlns:r="http://schemas.openxmlformats.org/officeDocument/2006/relationships" name="Stockholders' Equity, Common St"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Related Party Transactions (Tab" sheetId="24" state="visible" r:id="rId24"/>
    <sheet xmlns:r="http://schemas.openxmlformats.org/officeDocument/2006/relationships" name="Stock-Based Compensation (Table" sheetId="25" state="visible" r:id="rId25"/>
    <sheet xmlns:r="http://schemas.openxmlformats.org/officeDocument/2006/relationships" name="Financial Instruments Fair Va_2" sheetId="26" state="visible" r:id="rId26"/>
    <sheet xmlns:r="http://schemas.openxmlformats.org/officeDocument/2006/relationships" name="Outstanding Debt (Tables)" sheetId="27" state="visible" r:id="rId27"/>
    <sheet xmlns:r="http://schemas.openxmlformats.org/officeDocument/2006/relationships" name="Stockholders' Equity, Common _2" sheetId="28" state="visible" r:id="rId28"/>
    <sheet xmlns:r="http://schemas.openxmlformats.org/officeDocument/2006/relationships" name="Loss Per Share (Tables)" sheetId="29" state="visible" r:id="rId29"/>
    <sheet xmlns:r="http://schemas.openxmlformats.org/officeDocument/2006/relationships" name="The Company and Description o_2"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Related Party Transactions - Sc" sheetId="33" state="visible" r:id="rId33"/>
    <sheet xmlns:r="http://schemas.openxmlformats.org/officeDocument/2006/relationships" name="Commitments and Contingencies (" sheetId="34" state="visible" r:id="rId34"/>
    <sheet xmlns:r="http://schemas.openxmlformats.org/officeDocument/2006/relationships" name="Stock-Based Compensation - (Det"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Stock-Based Compensation - Sc_4" sheetId="39" state="visible" r:id="rId39"/>
    <sheet xmlns:r="http://schemas.openxmlformats.org/officeDocument/2006/relationships" name="Financial Instruments Fair Va_3" sheetId="40" state="visible" r:id="rId40"/>
    <sheet xmlns:r="http://schemas.openxmlformats.org/officeDocument/2006/relationships" name="Financial Instruments Fair Va_4" sheetId="41" state="visible" r:id="rId41"/>
    <sheet xmlns:r="http://schemas.openxmlformats.org/officeDocument/2006/relationships" name="Financial Instruments Fair Va_5" sheetId="42" state="visible" r:id="rId42"/>
    <sheet xmlns:r="http://schemas.openxmlformats.org/officeDocument/2006/relationships" name="Outstanding Debt (Details Narra" sheetId="43" state="visible" r:id="rId43"/>
    <sheet xmlns:r="http://schemas.openxmlformats.org/officeDocument/2006/relationships" name="Outstanding Debt - Summary of O" sheetId="44" state="visible" r:id="rId44"/>
    <sheet xmlns:r="http://schemas.openxmlformats.org/officeDocument/2006/relationships" name="Outstanding Debt - Summary of_2" sheetId="45" state="visible" r:id="rId45"/>
    <sheet xmlns:r="http://schemas.openxmlformats.org/officeDocument/2006/relationships" name="Preferred Stock (Details Narrat" sheetId="46" state="visible" r:id="rId46"/>
    <sheet xmlns:r="http://schemas.openxmlformats.org/officeDocument/2006/relationships" name="Stockholders' Equity, Common _3" sheetId="47" state="visible" r:id="rId47"/>
    <sheet xmlns:r="http://schemas.openxmlformats.org/officeDocument/2006/relationships" name="Stockholders' Equity, Common _4" sheetId="48" state="visible" r:id="rId48"/>
    <sheet xmlns:r="http://schemas.openxmlformats.org/officeDocument/2006/relationships" name="Loss Per Share - Schedule of Co" sheetId="49" state="visible" r:id="rId49"/>
    <sheet xmlns:r="http://schemas.openxmlformats.org/officeDocument/2006/relationships" name="Loss Per Share - Schedule of An"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20</t>
  </si>
  <si>
    <t>May 26, 2020</t>
  </si>
  <si>
    <t>Document And Entity Information</t>
  </si>
  <si>
    <t>Entity Registrant Name</t>
  </si>
  <si>
    <t>PAVmed Inc.</t>
  </si>
  <si>
    <t>Entity Central Index Key</t>
  </si>
  <si>
    <t>0001624326</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t>
  </si>
  <si>
    <t>Prepaid expenses and other current assets</t>
  </si>
  <si>
    <t>Total current assets</t>
  </si>
  <si>
    <t>Other assets</t>
  </si>
  <si>
    <t>Total assets</t>
  </si>
  <si>
    <t>Current liabilities</t>
  </si>
  <si>
    <t>Accounts payable</t>
  </si>
  <si>
    <t>Accrued expenses and other current liabilities</t>
  </si>
  <si>
    <t>Senior secured convertible notes at fair value</t>
  </si>
  <si>
    <t>Total liabilities</t>
  </si>
  <si>
    <t>COMMITMENTS AND CONTINGENCIES (NOTE 7)</t>
  </si>
  <si>
    <t xml:space="preserve"> </t>
  </si>
  <si>
    <t>Stockholders' Equity (Deficit)</t>
  </si>
  <si>
    <t>Common stock, par value $0.001; 100,000 shares authorized; 44,134 and 40,479 shares issued and outstanding as of March 31, 2020 and December 31, 2019, respectively</t>
  </si>
  <si>
    <t>Additional paid-in capital</t>
  </si>
  <si>
    <t>Accumulated deficit</t>
  </si>
  <si>
    <t>Total PAVmed Inc. Stockholders' Deficit</t>
  </si>
  <si>
    <t>Noncontrolling interest</t>
  </si>
  <si>
    <t>Total Stockholders' Deficit</t>
  </si>
  <si>
    <t>Total Liabilities and Equity (Deficit)</t>
  </si>
  <si>
    <t>Series B Convertible Preferred Stock [Member]</t>
  </si>
  <si>
    <t>Preferred stock, par value $0.001, 20,000 shares authorized;</t>
  </si>
  <si>
    <t>Condensed Consolidated Balance Sheets (Parenthetical) - $ / shares</t>
  </si>
  <si>
    <t>Preferred stock, par valu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 shares in Thousands, $ in Thousands</t>
  </si>
  <si>
    <t>Mar. 31, 2019</t>
  </si>
  <si>
    <t>Income Statement [Abstract]</t>
  </si>
  <si>
    <t>Revenue</t>
  </si>
  <si>
    <t>General and administrative expense</t>
  </si>
  <si>
    <t>Research and development expense</t>
  </si>
  <si>
    <t>Total operating expenses</t>
  </si>
  <si>
    <t>Loss from operations</t>
  </si>
  <si>
    <t>Other income (expense)</t>
  </si>
  <si>
    <t>Interest expense</t>
  </si>
  <si>
    <t>Change in fair value - Senior Secured Convertible Notes</t>
  </si>
  <si>
    <t>Offering costs - issue of Senior Secured Convertible Note - Series B</t>
  </si>
  <si>
    <t>Debt extinguishments loss - Senior Secured Convertible Notes</t>
  </si>
  <si>
    <t>Other income (expense), net</t>
  </si>
  <si>
    <t>Loss before provision for income tax</t>
  </si>
  <si>
    <t>Provision for income taxes</t>
  </si>
  <si>
    <t>Net loss - before noncontrolling interest</t>
  </si>
  <si>
    <t>Net loss attributable to noncontrolling interest</t>
  </si>
  <si>
    <t>Net loss - attributable to PAVmed Inc.</t>
  </si>
  <si>
    <t>Less: Series B Convertible Preferred Stock dividends earned</t>
  </si>
  <si>
    <t>Net loss attributable to PAVmed Inc. common stockholders</t>
  </si>
  <si>
    <t>Net loss per share - attributable to PAVmed Inc. - basic and diluted</t>
  </si>
  <si>
    <t>Net loss per share - attributable to PAVmed Inc. common stockholders - basic and diluted</t>
  </si>
  <si>
    <t>Weighted average common shares outstanding - basic and diluted</t>
  </si>
  <si>
    <t>Condensed Consolidated Statement of Changes in Equity (Deficit) (Unaudited) - USD ($) $ in Thousands</t>
  </si>
  <si>
    <t>Common Stock [Member]</t>
  </si>
  <si>
    <t>Additional Paid-In Capital [Member]</t>
  </si>
  <si>
    <t>Accumulated Deficit [Member]</t>
  </si>
  <si>
    <t>Non-controlling Interest [Member]</t>
  </si>
  <si>
    <t>Total</t>
  </si>
  <si>
    <t>Balance at Dec. 31, 2018</t>
  </si>
  <si>
    <t>Balance, shares at Dec. 31, 2018</t>
  </si>
  <si>
    <t>Issue common stock upon partial conversions of Senior Secured Convertible Note</t>
  </si>
  <si>
    <t>Issue common stock upon partial conversions of Senior Secured Convertible Note, shares</t>
  </si>
  <si>
    <t>Series B Convertible Preferred Stock dividends declared</t>
  </si>
  <si>
    <t>Series B Convertible Preferred Stock dividends declared, shares</t>
  </si>
  <si>
    <t>Stock-based compensation</t>
  </si>
  <si>
    <t>Stock-based compensation - majority-owned subsidiary</t>
  </si>
  <si>
    <t>Loss</t>
  </si>
  <si>
    <t>Balance at Mar. 31, 2019</t>
  </si>
  <si>
    <t>Balance, shares at Mar. 31, 2019</t>
  </si>
  <si>
    <t>Balance at Dec. 31, 2019</t>
  </si>
  <si>
    <t>Balance, shares at Dec. 31, 2019</t>
  </si>
  <si>
    <t>Issue common stock - Employee Stock Purchase Plan</t>
  </si>
  <si>
    <t>Issue common stock - Employee Stock Purchase Plan, shares</t>
  </si>
  <si>
    <t>Issue common stock - exercise Series S warrants</t>
  </si>
  <si>
    <t>Issue common stock - exercise Series S warrants, shares</t>
  </si>
  <si>
    <t>Issue common stock - conversion Series B Convertible Preferred Stock</t>
  </si>
  <si>
    <t>Issue common stock - conversion Series B Convertible Preferred Stock, shares</t>
  </si>
  <si>
    <t>Vesting of restricted stock awards</t>
  </si>
  <si>
    <t>Vesting of restricted stock awards, shares</t>
  </si>
  <si>
    <t>Issue common stock of majority-owned subsidiary exercise of stock options</t>
  </si>
  <si>
    <t>Balance at Mar. 31, 2020</t>
  </si>
  <si>
    <t>Balance, shares at Mar. 31, 2020</t>
  </si>
  <si>
    <t>Condensed Consolidated Statements of Cash Flows (Unaudited) - USD ($) $ in Thousands</t>
  </si>
  <si>
    <t>Cash flows from operating activities</t>
  </si>
  <si>
    <t>Net loss - before noncontrolling interest ("NCI")</t>
  </si>
  <si>
    <t>Adjustments to reconcile net loss - before NCI to net cash used in operating activities</t>
  </si>
  <si>
    <t>Depreciation expense</t>
  </si>
  <si>
    <t>Debt extinguishments - Senior Secured Convertible Notes</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roceeds - exercise of stock options issued under equity incentive plan of majority-owned subsidiary</t>
  </si>
  <si>
    <t>Proceeds - issue of Senior Convertible Note</t>
  </si>
  <si>
    <t>Payment - Senior Secured Convertible Note - non-installment</t>
  </si>
  <si>
    <t>Proceeds - issue common stock - Employee Stock Purchase Plan</t>
  </si>
  <si>
    <t>Proceeds - exercise of Series S Warrants</t>
  </si>
  <si>
    <t>Net cash flows provided by financing activities</t>
  </si>
  <si>
    <t>Net increase (decrease) in cash</t>
  </si>
  <si>
    <t>Cash, beginning of period</t>
  </si>
  <si>
    <t>Cash, end of period</t>
  </si>
  <si>
    <t>The Company and Description of the Business</t>
  </si>
  <si>
    <t>Organization, Consolidation and Presentation of Financial Statements [Abstract]</t>
  </si>
  <si>
    <t>Note 1 — The Company and Description of the Business PAVmed Inc. (“PAVmed”
or the “Company”) together with its majority owned subsidiaries, Lucid Diagnostics, Inc (“Lucid Diagnostics”
or “Lucid”) and Solys Diagnostics, Inc. (“Solys Diagnostics” or “Solys”) were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Company operates in one segment as a medical device company. The ability of the Company
to generate revenue depends upon the Company’s ability to successfully complete the development, obtain regulatory approval,
and to initiate commercialization of its products and services. In this regard, to-date, the Company’s products and services
have received clearances as follows: EsoCheck has received 510(k) marketing clearance from the FDA as an esophageal cell collection
device in June 2019; EsoGuard completed the Clinical Laboratory Improvement Amendment (“CLIA”) and College of American
Pathologists (“CAP”) certification as a Laboratory Developed Test (“LDT”) making it commercially available
at Lucid’s contract diagnostic laboratory service provider in California in December 2019; and, CarpX, developed as a patented,
single-use, disposable, minimally invasive device designed as a precision cutting tool to treat carpal tunnel syndrome while reducing
recovery times, received 510(k) marketing clearance from the FDA in April 2020. The Company’s current operational activities
are principally focused on the commercialization of EsoGuard and CarpX, and pursuing FDA approval and clearance of other lead products
in our product portfolio pipeline, such as EsoGuard IVD and PortIO, while advancing DisappEAR and NextFlo through development. The Company has financed
its operations principally through the public and private issuances of its common stock, preferred stock, warrants, and debt. All amounts in these
accompanying notes to unaudited condensed consolidated financial statements are presented in thousands, if not otherwise noted
as being presented in millions, except for per share amounts.</t>
  </si>
  <si>
    <t>Financial Condition, Going Concern and Management Plans</t>
  </si>
  <si>
    <t>Note 2 — Financial Condition, Going Concern and Management
Plans The Company is subject
to all of the risks and uncertainties typically faced by diagnostic and medical device companies that devote substantially all
of their efforts to the commercialization of their initial product and services and ongoing R&amp;D and clinical trials. The Company
expects to continue incurring losses for the foreseeable future. The Company’s existing liquidity is not sufficient to fund
its operations, anticipated capital expenditures and working capital funding until the Company reaches significant revenues. As
such, the Company intends to rely of capital markets to obtain additional equity 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As a result of recurring
operating losses and net operating cash flow deficits there is substantial doubt about the Company’s ability to continue
as a going concern within one year from the date of this filing. The unaudited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Note 3 — Summary of Significant Accounting Policies Significant Accounting Policies Other than as described
below, there have been no material changes in the Company’s significant accounting policies to those previously disclosed
in the Company’s annual report on Form 10-K, which was filed with the SEC on April 14, 2020.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including the recognition in the consolidated
statement of the net loss attributable to the noncontrolling interest based on the respective minority ownership interest of each
respective entity. The condensed consolidated
balance sheet as of December 31, 2019,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9 has been derived from audited consolidated financial statements at such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Certain items have been reclassified to conform to the current period presentation. The results of operations
for the three months ended March 31, 2020 are not necessarily indicative of the results to be expected for the year ending December
31, 2020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19 included in the Company’s Annual Report
on Form 10-K filed with the SEC on April 14, 2020. 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 Recent Accounting Standards Adoption of new accounting
Standard On January 1, 2020, we
adopted ASU 2018-07, Improvements to Nonemployee Share-Based Payment Accounting (“ASU 2018-07”), which aligns the accounting
for share-based payments to nonemployees for goods and services with the requirements for accounting for share-based payments to
employees under ASC 718 Compensation – Stock Compensation. ASU 2018-07 provides that nonemployee share-based payments are
measured at the grant date at the fair value of the equity instruments to be provided to the nonemployee when the goods or services
have been delivered. Prior to ASU 2018-07 nonemployee share-based payments were measured at the fair value of the consideration
received or the fair value of the equity instruments issued, whichever could be more reliably measured. The adoption of ASU 2018-07
had no effect on the Company’s consolidated financial statements. On January 1, 2020, the
Company adopted ASU 2018-13, Fair Value Measurement (Topic 820): Disclosure Framework—Changes to the Disclosure Requirements
for Fair Value Measurement, In November 2018, the
FASB issued ASU No. 2018-18, “Collaborative Arrangements (Topic 808): Clarifying the Interaction Between Topic 808 and
Topic 606”</t>
  </si>
  <si>
    <t>Prepaid Expenses and Other Current Assets</t>
  </si>
  <si>
    <t>Prepaid Expense and Other Assets, Current [Abstract]</t>
  </si>
  <si>
    <t xml:space="preserve">Note 4 — Prepaid Expenses and Other
Current Assets Prepaid expenses and other
current assets consisted of the following as of:
March 31, 2020 December 31, 2019
Deposits $ 39 $ 34
EsoCheck cell collection supplies 133 -
Advanced payments to service providers and suppliers 520 294
Total prepaid expenses and other current assets $ 692 $ 328 </t>
  </si>
  <si>
    <t>Accrued Expenses and Other Current Liabilities</t>
  </si>
  <si>
    <t>Accrued Liabilities [Abstract]</t>
  </si>
  <si>
    <t xml:space="preserve">Note 5 — Accrued Expenses and Other
Current Liabilities Accrued expenses and other
current liabilities consisted of the following as of:
March 31, 2020 December 31, 2019
Compensation related expenses $ 1,140 $ 1,075
EsoGuard License Agreement fee 223 223
Operating Expenses 160 89
Total accrued expenses and other current liabilities $ 1,523 $ 1,387 </t>
  </si>
  <si>
    <t>Related Party Transactions</t>
  </si>
  <si>
    <t>Related Party Transactions [Abstract]</t>
  </si>
  <si>
    <t xml:space="preserve">Note 6 — Related Party Transactions During the three months
ended March 31, 2020 and 2019 the Company incurred the following expenses with the minority shareholders of Lucid Diagnostics Inc.:
For the three months ended March 31,
2020 2019
CWRU patent related fees $ 32 $ 31
Clinical supplies - EsoCheck 15 -
EsoGuard Physician Inventors’ consulting agreements 38 38
Stock based compensation expense 6 24
Total $ 91 $ 93 </t>
  </si>
  <si>
    <t>Commitment and Contingencies</t>
  </si>
  <si>
    <t>Commitments and Contingencies Disclosure [Abstract]</t>
  </si>
  <si>
    <t>Note 7 — Commitment and Contingencies Office Leases Total rent expense incurred
under such office rental agreements was $50 and $33, for the three months ended March 31, 2020 and 2019, respectively. As of March
31, 2020, the Company’s future minimum lease payments for such office rental agreements are estimated to be a total of approximately
$159 for the period April 1, 2020 to March 31, 2021.</t>
  </si>
  <si>
    <t>Stock-Based Compensation</t>
  </si>
  <si>
    <t>Share-based Payment Arrangement [Abstract]</t>
  </si>
  <si>
    <t>Note 8 — Stock-Based Compensation PAVmed Inc. 2014 Long-Term
Incentive Equity Plan - Stock Options Stock options issued and
outstanding under the PAVmed Inc 2014 Long-Term Incentive Equity Plan (PAVmed Inc. 2014 Equity Plan”) for the period noted
is as follows:
Number Weighted Remaining
Outstanding stock options at December 31, 2019 5,204 $ 2.68 8.1
Granted 125 $ 2.05
Exercised — $ — 9.9
Forfeited — $ —
Outstanding stock options at March 31, 2020 5,329 $ 2.66 8.0
Vested and exercisable stock options at March 31, 2020 3,604 $ 3.30 7.7 The aggregate intrinsic
value of stock options granted under the PAVmed Inc. 2014 Equity as of March 31, 2020 was $2,058 with respect to such stock options
outstanding and $850 with respect to such stock options vested and exercisable. The intrinsic value is computed as the difference
between the quoted price of the PAVmed Inc. common stock on March 31, 2020 and the exercise price of the underlying PAVmed Inc.
stock options, to the extent such quoted price is greater than the exercise price. PAVmed Inc 2014 Long-Term
Incentive Equity Plan - Restricted Stock Awards On March 15, 2019, a total
of 700 restricted stock awards were granted to employees under the PAVmed Inc. 2014 Equity Plan, with such restricted stock awards
vesting ratably on an annual basis over a three year period commencing March 15, 2020. The restricted stock awards are subject
to forfeiture if the requisite service period is not completed. On March 15, 2020, approximately 234 of such restricted stock awards
vested. S PAVmed Inc Employee
Stock Purchase Plan (“ESPP”) The PAVmed Inc. Employee
Stock Purchase Plan (“ESPP”) provides eligible employees the opportunity to purchase shares of PAVmed Inc. common stock
through payroll deductions during six month periods, wherein the purchase price per share of common stock is the lower of 85% of
the quoted closing price per share of PAVmed Inc. common stock at the beginning or end of each six month share purchase period.
The PAVmed Inc. ESPP share purchase dates are March 31 and September 30. On the March 31, 2020 ESPP purchase date, 154 shares of
PAVmed Inc. common stock were issued for proceeds of approximately $0.1 million. Lucid Diagnostics Inc.
2018 Long-Term Incentive Equity Plan - Stock Options The Lucid Diagnostics
Inc. 2018 Long-Term Incentive Equity Plan (“Lucid Diagnostics Inc. 2018 Equity Plan”) is separate and apart from the
PAVmed Inc. 2014 Equity Plan discussed above. Stock options issued and outstanding under the Lucid Diagnostics Inc. 2018 Equity
Plan for the period noted is as follows:
Number Weighted Remaining
Outstanding stock options at December 31, 2019 995 $ 0.86
Granted — $ —
Exercised 3 $ 1.50
Forfeited — $ —
Outstanding stock options at March 31, 2020 992 $ 0.86 8.7
Vested and exercisable stock options at March 31, 2020 574 $ 0.83 8.6 Stock options granted
under the Lucid Diagnostics Inc. 2018 Equity Plan, have a ten year contractual term from date of grant, and vest ratably over twelve
successive calendar quarters, with first vesting date in the quarter of the date of grant. During the three months
ended March 31, 2020, 3 stock options issued under the Lucid Diagnostics Inc. 2018 Equity Plan were exercised for cash proceeds
of $5, resulting in the issue of a corresponding number of shares of common stock of Lucid Diagnostics Inc. Stock-Based Compensation
Expense Consolidated stock-based
compensation expense recognized for both the PAVmed Inc. 2014 Equity Plan and the Lucid Diagnostics Inc. 2018 Equity Plan, with
respect to stock options and restricted stock awards as discussed above, for the periods indicated, was as follows:
Three Months Ended
March 31,
2020 2019
General and administrative expenses $ 277 $ 285
Research and development expenses 67 174
Total $ 344 $ 459 As of March 31,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Remaining
PAVmed Inc. 2014 Equity Plan
Stock Options $ 1,107 1.0 year
Restricted Stock Awards $ 474 1.9 years
Lucid Diagnostics Inc. 2018 Equity Plan
Stock Options $ 88 1.6 years Stock-based compensation
expense recognized with respect to stock options granted under the PAVmed Inc. 2014 Equity Plan was based on a weighted average
estimated fair value of such stock options of $0.81 per share and $0.93 per share during the three months ended March 31, 2020
and 2019, respectively, calculated using the following weighted average Black-Scholes valuation model assumptions:
Three Months Ended March 31,
2020 2019
Expected term of stock options (in years) 5.7 5.7
Expected stock price volatility 51 % 50 %
Risk free interest rate 2.4 % 2.3 %
Expected dividend yield 0 % 0 % Stock-based compensation
expense recognized with respect to stock options granted under the PAVmed Inc. 2014 Equity Plan to non-employees under the previous
provisions FASB ASC 505-50 in the prior year three months ended March 31, 2019, was based on a weighted average estimated fair
value of such stock options of $1.99 per share, calculated using Black-Scholes valuation model weighted-average assumptions of
8.6 year contractual term, a 60% expected stock price volatility, a 2.4% risk free interest rate, and a 0% expected dividend rate. The restricted stock awards
granted to employees under the PAVmed Inc. 2014 Equity Plan are measured at their grant date estimated fair value based on the
date-of-grant quoted price per share of PAVmed Inc. common stock. The 700 restricted stock awards granted on March 15, 2019 had
an aggregate fair value of approximately $742 with such stock-based compensation expense recognized ratably over the requisite
service period, which is the three year vesting period as discussed above. The stock-based compensation expense recognized with
respect to such restricted stock awards was approximately $62 and $21 in the three months ended March 31, 2020 and 2019, respectively,
classified in general and administrative expenses, as presented above. Stock-based
compensation expense recognized with respect to stock options granted under the Lucid Diagnostics Inc. 2018 Equity
Plan was based on a weighted average estimated fair value of such stock options of $0.30 and
$0.39 per share during the three months ended March 31, 2020 and 2019, respectively, and was calculated using the following weighted
average Black-Scholes valuation model assumptions:
Three Months Ended March 31,
2020 2019
Expected term of stock options (in years) 5.2 5.8
Expected stock price volatility 60 % 63 %
Risk free interest rate 1.9 % 2.5 %
Expected dividend yield 0 % 0 % Stock-based compensation
expense recognized with respect to stock options granted under the Lucid Diagnostics Inc. 2018 Equity Plan to non-employees under
the previous provisions FASB ASC 505-50 in the prior year three months ended March 31, 2019, was based on a weighted average estimated
fair value of such stock options of $0.57 per share, calculated using Black-Scholes valuation model weighted-average assumptions
of 9.3 year contractual term, a 62% expected stock price volatility, a 2.5% risk free interest rate, and a 0% expected dividend
rate. The Company uses the Black-Scholes
valuation model to estimate the fair value of stock options granted under both the PAVmed Inc. 2014 Equity Plan and the Lucid Diagnostics
Inc. 2018 Equity Plan, which requires the Company to make certain estimates and assumptions, with the weighted-average valuation
assumptions for stock-based awards, principally as follows:
● The expected term of stock options represents the period of time stock options are expected to be outstanding, which is the expected term derived using the simplified method and, through December 31, 2019 for non-employees (under the previous provisions FASB ASC 505-50), was the remaining contractual term;
● With respect to stock options granted under the PAVmed Inc. 2014 Equity Plan, the expected stock price volatility is based on the historical stock price volatility of PAVmed Inc. common stock (“PAVM”) and the volatilities of similar entities within the medical device industry over the period commensurate with the expected term, and through December 31, 2019 for non-employees (under the previous provisions FASB ASC 505-50), was the remaining contractual term of the respective stock option; and, with respect to stock options granted under the Lucid Diagnostics Inc. 2018 Equity Plan, the expected stock price volatility is based on the historical stock price volatilities of similar entities within the medical device industry over the period commensurate with the expected term, and through December 31, 2019 for non-employees (under the previous provisions FASB ASC 505-50), was the remaining contractual term of the respective stock option;
● The risk-free interest rate is based on the interest rate payable on U.S. Treasury securities in effect at the time of grant for a period commensurate with the expected term of the stock option; and,
● The expected dividend yield is based on annual dividends of $0.00 as there has not been a dividend paid to-date, and there is no plan to pay dividends for the foreseeable future.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t>
  </si>
  <si>
    <t>Financial Instruments Fair Value Measurements</t>
  </si>
  <si>
    <t>Fair Value Disclosures [Abstract]</t>
  </si>
  <si>
    <t xml:space="preserve">Note 9 — Financial Instruments Fair
Value Measurements Recurring Fair Value
Measurements The fair value hierarchy
table for the periods indicated is as follows:
Fair Value Measurement on a Recurring Basis at Reporting Date Using (1)
Level-1 Level-2 Level-3
Inputs Inputs Inputs Total
March 31, 2020
Senior Secured Convertible Note December 2018 $ 63 $ 63
Senior Secured Convertible Notes November 2019 $ — $ — $ 20,600 $ 20,600
Totals $ — $ — $ 20,663 $ 20,663
December 31, 2019
Senior Secured Convertible Note December 2018 $ 1,700 $ 1,700
Senior Secured Convertible Notes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three-month period ended March 31, 2020. The November 2019 Senior
Convertible Notes and the December 2018 Senior Secured Convertible Note are each accounted for under the ASC 825-10-15-4 fair value
option (“FVO”) election.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unaudited condensed consolidated statement of operations. The following table presents
changes in Level 3 liabilities measured at fair value for the three-month period ended March 31, 2020 and 2019. Both observable
and unobservable inputs were used to determine the fair value of positions that the Company has classified within the Level 3 category.
Unrealized gains and losses associated with liabilities within the Level 3 category include changes in fair value attributable
to both observable (e.g., changes in market interest rates) and unobservable (e.g., changes in unobservable long- dated volatilities)
inputs: Three months ended March 31, 2020:
(ooo’s) except for per-share and percentages amounts December 2018 Senior Convertible Note November 2019 Senior Convertible Notes Fair Value Balance Sheet Components
Other Income (Expense)
Fair Value at December 31, 2019 $ 1,700 $ 6,439 $ 8,139
Cash proceeds - 6,300 6,300
Loss upon issue lender fees - 700 700 (700 )
Fair value adjustment at issue date - 2,561 2,561 (2,561 )
Repayments in cash - (138 ) (138 )
Payment of interest expense - - -
Repayments in common stock (1,646 ) - (1,646 )
Change in fair value 9 4,738 4,747 (4,747 )
Fair Value at March 31, 2020 $ 63 $ 20,600 $ 20,663 $ (8,008 ) Fair Value Assumptions - March 31, 2020:
Required rate of return 16% 12%
Conversion Price $ 1.60 $ 1.60
Expected term (years) 0.04 1.52
Volatility 52% 68%
Risk free rate 0% 0%
Dividend yield 0% 0% Three months ended March 31, 2019:
(ooo’s) except for per-share December
Other Income (Expense)
Fair Value at December 31, 2018 $ 7,903
Cash proceeds —
Loss upon issue lender fees —
Fair value adjustment at issue date —
Repayments in cash (159 )
Payment of interest expense
Repayments in common stock (52 )
Change in fair value 559 (559 )
Fair Value at March 31, 2019 $ 8,251 $ (559 ) Fair Value Assumptions - March 31, 2019:
Required rate of return 11%
Conversion Price $ 1.60
Expected term (years) 1.76
Volatility 50%
Risk free rate 2%
Dividend yield 0% </t>
  </si>
  <si>
    <t>Outstanding Debt</t>
  </si>
  <si>
    <t>Debt Disclosure [Abstract]</t>
  </si>
  <si>
    <t>Note 10 — Outstanding Debt The following two tables
summarize outstanding debt as of March 31, 2020 and December 31, 2019, respectively:
(ooo’s) except for per-share amounts Maturity Stated Conversion Face Carrying
December 2018 Senior Secured Convertible Note (1 ) 12/31/2020 7.875 % $ 1.60 $ 50 $ 63
November 2019 Senior Secured Convertible Note (2), (3) 9/30/2021 7.875 % $ 1.60 14,000 20,600
Balance as of March 31, 2020 $ 14,050 $ 20,663
December 2018 Senior Secured Convertible Note (1 ) 12/31/2020 7.875 % $ 1.60 $ 1,692 $ 1,700
November 2019 Senior Secured Convertible Note (2 ) 9/30/2021 7.875 % $ 1.60 7,000 $ 6,439
Balance as of December 31, 2019 $ 8,692 $ 8,139
(1) For the three months ended March 31, 2020 payments of approximately $1.6 million principal were made thru the issuance of approximately 2.0 million shares of common stock with a fair value of approximately $2.8 million resulting in a debt extinguishment loss of $1.2 million.
(2) For the three months ended March 31, 2020 non-installment payments at the stated interest rate were made in the amount of approximately $138 thousand.
(3) On March 30, 2020, the Series B investor notes were prepaid in the full amount of approximately $6.3 million. Upon payment of the investor note and in accordance with the securities purchase agreement, the Series B notes increased the stated interest rate from 3.0% to 7.875%. Also as a result of the prepayment, the Series B note terms became identical to the Series A notes and are accounted for under the fair value option election. For the three months ended March 31, 2020, non-installment payments at the applicable stated interest rate in the amount of approximately $52,500 were recognized as interest expense, and additionally, under a separate agreement, the Company recognized an expense in other income (expense) in the accompanying consolidated statement of operations, approximately $409,500 with respect to the placement agent advisory fee. The (cash) payment of
3.0% interest on the $7.0 million face value principal of the (unfunded) Series B 2019 Senior Convertible Notes, resulted in the
recognition of $53 of interest expense during the three months ended March 31, 2020, included in other income (expense) in the
accompanying unaudited condensed consolidated statement of operations. There was no such interest expense in the corresponding
prior year period. Subsequent to March 31,
2020, with respect to the November 2019 Senior Convertible Notes, a total of $2,066 of Acceleration and Bi-Monthly Installment
Amount face value principal repayments and corresponding non-installment payments of $68, were settled by the issue of 1,376 shares
of common stock of the Company with a fair value of $3,374 (with such fair value measured as the respective conversion date quoted
closing price of the common stock of the Company).</t>
  </si>
  <si>
    <t>Preferred Stock</t>
  </si>
  <si>
    <t>Equity [Abstract]</t>
  </si>
  <si>
    <t>Note 11 — Preferred Stock In January 2020, the Company’s
board-of-directors declared a Series B Convertible Preferred Stock dividend payment of earned but unpaid dividends as of December
31, 2019, payable as of January 1, 2020, of $69, with such dividend payment settled by the issue of an additional 23,182 shares
of Series B Convertible Preferred Stock in accordance with the PAVmed Inc. Certificate of Designation of Preferences, Rights, and
Limitations of Series B Convertible Preferred Stock (“Series B Convertible Preferred Stock Certificate of Designation”).
In January 2019, the Company’s board-of-directors declared a Series B Convertible Preferred Stock dividend payment of earned
but unpaid dividends as of December 31, 2018, payable as of January 1, 2019, of $64, with such dividend payment settled by the
issue of an additional 21,413 shares of Series B Convertible Preferred Stock in accordance with the Series B Convertible Preferred
Stock Certificate of Designation. Subsequent to March 31,
2020, in May 2020, the Company’s board-of-directors declared a Series B Convertible Preferred Stock dividend payment of
earned but unpaid dividends as of March 31, 2020, payable as of April 1, 2019, of $70, with such dividend payment to be settled
by the issue of an additional 23,481 shares of Series B Convertible Preferred Stock in accordance with the Series B Convertible
Preferred Stock Certificate of Designation. The April 1, 2020 Series B Convertible Preferred Stock dividend payment was not recognized
as a dividend payable liability as of March 31, 2020 as the Company’s board of directors had not declared such dividends
payable as of such date.</t>
  </si>
  <si>
    <t>Stockholders' Equity, Common Stock Purchase Warrants, and Noncontrolling Interest</t>
  </si>
  <si>
    <t>Note 12 — Stockholders’ Equity,
Common Stock Purchase Warrants, and Noncontrolling Interest As of March 31, 2020,
a total of 17,249,857 common stock purchase warrants were issued and outstanding, with a $1.68 per share weighted average exercise
price; and, as of March 31, 2019, a total of 18,449,240 common stock purchase warrants were issued and outstanding with a $1.57
per share weighted average exercise price. During the three months ended March 31, 2020, 1,199,383 Series S Warrants were exercised
for cash proceeds of $12, resulting in the issue of a corresponding number of shares of common stock of the Company. Noncontrolling Interest The noncontrolling interest
(“NCI”) included as a component of consolidated total stockholders’ equity for the periods indicated is as follows:
Three Months Year Ended
NCI - equity (deficit) - beginning of period $ (814 ) $ (162 )
Minority Interest investment in Solys Diagnostics Inc --- 889
Minority Interest share subscription receivable - Solys Diagnostics Inc. --- (889 )
Minority Interest Lucid Diagnostics Inc. 2018 Equity Plan stock option exercise 5 ---
Net loss attributable to NCI - Lucid Diagnostics Inc. (402 ) (801 )
Net loss attributable to NCI - Solys Diagnostics Inc. (34 ) (10 )
Stock-based compensation expense - Lucid Diagnostics Inc. 2018 Equity Plan 13 158
NCI - equity (deficit) - end of period $ (1,232 ) $ (814 )</t>
  </si>
  <si>
    <t>Loss Per Share</t>
  </si>
  <si>
    <t>Earnings Per Share [Abstract]</t>
  </si>
  <si>
    <t xml:space="preserve">Note 13 —Loss Per Share Basic earnings (loss)
per common share is computed by dividing net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preferred stock, warrants and vested and unvested stock options. The following table sets
forth the computation of earnings (loss) per share attributable to PAVmed Inc. and loss per share attributable to PAVmed Inc. common
stockholders for the respective periods indicated:
Three Months Ended
March 31,
2020 2019
Numerator
Net loss - before noncontrolling interest $ (14,911 ) $ (3,704 )
Net loss attributable to noncontrolling interest 436 169
Net loss - as reported, attributable to PAVmed Inc. $ (14,475 ) $ (3,535 )
Series B Convertible Preferred Stock dividends: $ (70 ) $ (65 )
Net loss attributable to PAVmed Inc. common stockholders $ (14,545 ) $ (3,600 )
Denominator
Weighted average common shares outstanding basic and diluted 43,500 27,149
Loss per share
Basic and diluted
Net loss - as reported, attributable to PAVmed Inc. $ (0.33 ) $ (0.13 )
Net loss attributable to PAVmed Inc. common stockholders $ (0.33 ) $ (0.13 ) The following common stock
equivalents have been excluded from the computation of diluted weighted average shares outstanding as their inclusion would be
anti-dilutive:
March 31,
2020 2019
PAVmed Inc. 2014 Equity Plan stock options and restricted stock awards 5,795 5,077
Unit purchase options - as to shares of common stock 53 53
Unit purchase options -as to shares underlying Series Z Warrants 53 53
Series Z Warrants 16,815 16,815
Series W Warrants 382 382
Series B Convertible Preferred Stock 1,156 1,091
Total 24,254 23,471 </t>
  </si>
  <si>
    <t>Subsequent Events</t>
  </si>
  <si>
    <t>Subsequent Events [Abstract]</t>
  </si>
  <si>
    <t>Note 14 — Subsequent Events Other Matters The Company received approximately
$0.3 million of proceeds from the Small Business Administration of the United States of America (“SBA”) in connection
with the CARES Act Payroll Protection Program (“PPP”) related to loans available to certain companies during the pandemic
resulting from “SARS-CoV-2” (severe acute respiratory syndrome coronavirus 2), commonly referred to by its resulting
illness as “COVIID-19” (coronavirus disease-2019). The PPP loan proceeds have been recognized by the Company as a short-term
debt obligation, requiring its repayment. Notwithstanding, the CARES Act provides for PPP loan recipients, including the Company,
to apply to have the entire PPP loan repayment obligation forgiven. At this time, pending approval of the Company’s application
for forgiveness, and while no assurance can be provided, the Company’s understanding of the loan forgiveness criteria indicates
its PPP loan will be forgiven in its entirety. The Company entered into
a Security Purchase Agreement for the issue of a Senior Secured Convertible Note in the principal amount of $4.1 million, resulting
in the Company realizing cash proceeds of approximately $3.7 million, after the deduction of approximately $0.4 million of lender
fees - referred to as the April 2020 Senior Convertible Note. Additionally, under a separate agreement, the Company incurred an
expense of approximately $0.1 million with respect to the placement agent advisory fee. The April 2020 Senior Convertible Note
has a 24 month maturity, a 7.875% interest rate per annum, and a voluntary conversion price of $5.00 per share of the Company’s
common stock. On the maturity date, the Company will pay the holder in cash all remaining outstanding principal and unpaid interest
thereon.</t>
  </si>
  <si>
    <t>Summary of Significant Accounting Policies (Policies)</t>
  </si>
  <si>
    <t>Significant Accounting Policies</t>
  </si>
  <si>
    <t>Significant Accounting Policies Other than as described
below, there have been no material changes in the Company’s significant accounting policies to those previously disclosed
in the Company’s annual report on Form 10-K, which was filed with the SEC on April 14, 2020.</t>
  </si>
  <si>
    <t>Basis of Presentation</t>
  </si>
  <si>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including the recognition in the consolidated
statement of the net loss attributable to the noncontrolling interest based on the respective minority ownership interest of each
respective entity. The condensed consolidated
balance sheet as of December 31, 2019,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9 has been derived from audited consolidated financial statements at such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Certain items have been reclassified to conform to the current period presentation. The results of operations
for the three months ended March 31, 2020 are not necessarily indicative of the results to be expected for the year ending December
31, 2020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19 included in the Company’s Annual Report
on Form 10-K filed with the SEC on April 14, 2020.</t>
  </si>
  <si>
    <t>Use of Estimates</t>
  </si>
  <si>
    <t>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t>
  </si>
  <si>
    <t>Recent Accounting Standards</t>
  </si>
  <si>
    <t>Recent Accounting Standards Adoption of new accounting
Standard On January 1, 2020, we
adopted ASU 2018-07, Improvements to Nonemployee Share-Based Payment Accounting (“ASU 2018-07”), which aligns the accounting
for share-based payments to nonemployees for goods and services with the requirements for accounting for share-based payments to
employees under ASC 718 Compensation – Stock Compensation. ASU 2018-07 provides that nonemployee share-based payments are
measured at the grant date at the fair value of the equity instruments to be provided to the nonemployee when the goods or services
have been delivered. Prior to ASU 2018-07 nonemployee share-based payments were measured at the fair value of the consideration
received or the fair value of the equity instruments issued, whichever could be more reliably measured. The adoption of ASU 2018-07
had no effect on the Company’s consolidated financial statements. On January 1, 2020, the
Company adopted ASU 2018-13, Fair Value Measurement (Topic 820): Disclosure Framework—Changes to the Disclosure Requirements
for Fair Value Measurement, In November 2018, the
FASB issued ASU No. 2018-18, “Collaborative Arrangements (Topic 808): Clarifying the Interaction Between Topic 808 and
Topic 606”</t>
  </si>
  <si>
    <t>Prepaid Expenses and Other Current Assets (Tables)</t>
  </si>
  <si>
    <t>Schedule of Prepaid Expenses and Other Current Assets</t>
  </si>
  <si>
    <t xml:space="preserve">Prepaid expenses and other
current assets consisted of the following as of:
March 31, 2020 December 31, 2019
Deposits $ 39 $ 34
EsoCheck cell collection supplies 133 -
Advanced payments to service providers and suppliers 520 294
Total prepaid expenses and other current assets $ 692 $ 328 </t>
  </si>
  <si>
    <t>Accrued Expenses and Other Current Liabilities (Tables)</t>
  </si>
  <si>
    <t>Schedule of Accrued Expenses and Other Current Liabilities</t>
  </si>
  <si>
    <t xml:space="preserve">Accrued expenses and other
current liabilities consisted of the following as of:
March 31, 2020 December 31, 2019
Compensation related expenses $ 1,140 $ 1,075
EsoGuard License Agreement fee 223 223
Operating Expenses 160 89
Total accrued expenses and other current liabilities $ 1,523 $ 1,387 </t>
  </si>
  <si>
    <t>Related Party Transactions (Tables)</t>
  </si>
  <si>
    <t>Schedule of Incurred Expenses of Minority Shareholders</t>
  </si>
  <si>
    <t xml:space="preserve">During the three months
ended March 31, 2020 and 2019 the Company incurred the following expenses with the minority shareholders of Lucid Diagnostics Inc.:
For the three months ended March 31,
2020 2019
CWRU patent related fees $ 32 $ 31
Clinical supplies - EsoCheck 15 -
EsoGuard Physician Inventors’ consulting agreements 38 38
Stock based compensation expense 6 24
Total $ 91 $ 93 </t>
  </si>
  <si>
    <t>Stock-Based Compensation (Tables)</t>
  </si>
  <si>
    <t>Schedule of Summarizes Information About Stock Options</t>
  </si>
  <si>
    <t xml:space="preserve">Stock options issued and
outstanding under the PAVmed Inc 2014 Long-Term Incentive Equity Plan (PAVmed Inc. 2014 Equity Plan”) for the period noted
is as follows:
Number Weighted Remaining
Outstanding stock options at December 31, 2019 5,204 $ 2.68 8.1
Granted 125 $ 2.05
Exercised — $ — 9.9
Forfeited — $ —
Outstanding stock options at March 31, 2020 5,329 $ 2.66 8.0
Vested and exercisable stock options at March 31, 2020 3,604 $ 3.30 7.7 Stock options issued and
outstanding under the Lucid Diagnostics Inc. 2018 Equity Plan for the period noted is as follows:
Number Weighted Remaining
Outstanding stock options at December 31, 2019 995 $ 0.86
Granted — $ —
Exercised 3 $ 1.50
Forfeited — $ —
Outstanding stock options at March 31, 2020 992 $ 0.86 8.7
Vested and exercisable stock options at March 31, 2020 574 $ 0.83 8.6 </t>
  </si>
  <si>
    <t>Schedule of Stock-Based Compensation Awards Granted</t>
  </si>
  <si>
    <t xml:space="preserve">Consolidated stock-based
compensation expense recognized for both the PAVmed Inc. 2014 Equity Plan and the Lucid Diagnostics Inc. 2018 Equity Plan, with
respect to stock options and restricted stock awards as discussed above, for the periods indicated, was as follows:
Three Months Ended
March 31,
2020 2019
General and administrative expenses $ 277 $ 285
Research and development expenses 67 174
Total $ 344 $ 459 </t>
  </si>
  <si>
    <t>Schedule of Unrecognised Compensation Expense</t>
  </si>
  <si>
    <t xml:space="preserve">As of March 31,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Remaining
PAVmed Inc. 2014 Equity Plan
Stock Options $ 1,107 1.0 year
Restricted Stock Awards $ 474 1.9 years
Lucid Diagnostics Inc. 2018 Equity Plan
Stock Options $ 88 1.6 years </t>
  </si>
  <si>
    <t>Schedule of Fair Values of Stock Options Granted Using Black-scholes Valuation Model Assumptions</t>
  </si>
  <si>
    <t>Stock-based compensation
expense recognized with respect to stock options granted under the PAVmed Inc. 2014 Equity Plan was based on a weighted average
estimated fair value of such stock options of $0.81 per share and $0.93 per share during the three months ended March 31, 2020
and 2019, respectively, calculated using the following weighted average Black-Scholes valuation model assumptions:
Three Months Ended March 31,
2020 2019
Expected term of stock options (in years) 5.7 5.7
Expected stock price volatility 51 % 50 %
Risk free interest rate 2.4 % 2.3 %
Expected dividend yield 0 % 0 % Stock-based
compensation expense recognized with respect to stock options granted under the Lucid Diagnostics Inc. 2018 Equity
Plan was based on a weighted average estimated fair value of such stock options of $0.30 and
$0.39 per share during the three months ended March 31, 2020 and 2019, respectively, and was calculated using the following weighted
average Black-Scholes valuation model assumptions:
Three Months Ended March 31,
2020 2019
Expected term of stock options (in years) 5.2 5.8
Expected stock price volatility 60 % 63 %
Risk free interest rate 1.9 % 2.5 %
Expected dividend yield 0 % 0 %</t>
  </si>
  <si>
    <t>Financial Instruments Fair Value Measurements (Tables)</t>
  </si>
  <si>
    <t>Schedule of Financial Liabilities Measured at Fair Value on Recurring Basis</t>
  </si>
  <si>
    <t xml:space="preserve">The fair value hierarchy
table for the periods indicated is as follows:
Fair Value Measurement on a Recurring Basis at Reporting Date Using (1)
Level-1 Level-2 Level-3
Inputs Inputs Inputs Total
March 31, 2020
Senior Secured Convertible Note December 2018 $ 63 $ 63
Senior Secured Convertible Notes November 2019 $ — $ — $ 20,600 $ 20,600
Totals $ — $ — $ 20,663 $ 20,663
December 31, 2019
Senior Secured Convertible Note December 2018 $ 1,700 $ 1,700
Senior Secured Convertible Notes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three-month period ended March 31, 2020. </t>
  </si>
  <si>
    <t>Schedule of Senior Convertible Note Estimated Fair Value</t>
  </si>
  <si>
    <t>Three months ended March 31, 2020:
(ooo’s) except for per-share and percentages amounts December 2018 Senior Convertible Note November 2019 Senior Convertible Notes Fair Value Balance Sheet Components
Other Income (Expense)
Fair Value at December 31, 2019 $ 1,700 $ 6,439 $ 8,139
Cash proceeds - 6,300 6,300
Loss upon issue lender fees - 700 700 (700 )
Fair value adjustment at issue date - 2,561 2,561 (2,561 )
Repayments in cash - (138 ) (138 )
Payment of interest expense - - -
Repayments in common stock (1,646 ) - (1,646 )
Change in fair value 9 4,738 4,747 (4,747 )
Fair Value at March 31, 2020 $ 63 $ 20,600 $ 20,663 $ (8,008 ) Three months ended March 31, 2019:
(ooo’s) except for per-share December
Other Income (Expense)
Fair Value at December 31, 2018 $ 7,903
Cash proceeds —
Loss upon issue lender fees —
Fair value adjustment at issue date —
Repayments in cash (159 )
Payment of interest expense
Repayments in common stock (52 )
Change in fair value 559 (559 )
Fair Value at March 31, 2019 $ 8,251 $ (559 )</t>
  </si>
  <si>
    <t>Schedule of Fair Value Assumption Used</t>
  </si>
  <si>
    <t xml:space="preserve">Fair Value Assumptions - March 31, 2020:
Required rate of return 16% 12%
Conversion Price $ 1.60 $ 1.60
Expected term (years) 0.04 1.52
Volatility 52% 68%
Risk free rate 0% 0%
Dividend yield 0% 0% Fair Value Assumptions - March 31, 2019:
Required rate of return 11%
Conversion Price $ 1.60
Expected term (years) 1.76
Volatility 50%
Risk free rate 2%
Dividend yield 0% </t>
  </si>
  <si>
    <t>Outstanding Debt (Tables)</t>
  </si>
  <si>
    <t>Summary of Outstanding Debt</t>
  </si>
  <si>
    <t>The following two tables summarize outstanding
debt as of March 31, 2020 and December 31, 2019, respectively:
(ooo’s) except for per-share amounts Maturity Stated Conversion Face Carrying
December 2018 Senior Secured Convertible Note (1 ) 12/31/2020 7.875 % $ 1.60 $ 50 $ 63
November 2019 Senior Secured Convertible Note (2), (3) 9/30/2021 7.875 % $ 1.60 14,000 20,600
Balance as of March 31, 2020 $ 14,050 $ 20,663
December 2018 Senior Secured Convertible Note (1 ) 12/31/2020 7.875 % $ 1.60 $ 1,692 $ 1,700
November 2019 Senior Secured Convertible Note (2 ) 9/30/2021 7.875 % $ 1.60 7,000 $ 6,439
Balance as of December 31, 2019 $ 8,692 $ 8,139
(1) For the three months ended March 31, 2020 payments of approximately $1.6 million principal were made thru the issuance of approximately 2.0 million shares of common stock with a fair value of approximately $2.8 million resulting in a debt extinguishment loss of $1.2 million.
(2) For the three months ended March 31, 2020 non-installment payments at the stated interest rate were made in the amount of approximately $138 thousand.
(3) On March 30, 2020, the Series B investor notes were prepaid in the full amount of approximately $6.3 million. Upon payment of the investor note and in accordance with the securities purchase agreement, the Series B notes increased the stated interest rate from 3.0% to 7.875%. Also as a result of the prepayment, the Series B note terms became identical to the Series A notes and are accounted for under the fair value option election. For the three months ended March 31, 2020, non-installment payments at the applicable stated interest rate in the amount of approximately $52,500 were recognized as interest expense, and additionally, under a separate agreement, the Company recognized an expense in other income (expense) in the accompanying consolidated statement of operations, approximately $409,500 with respect to the placement agent advisory fee.</t>
  </si>
  <si>
    <t>Stockholders' Equity, Common Stock Purchase Warrants, and Noncontrolling Interest (Tables)</t>
  </si>
  <si>
    <t>Schedule of Noncontrolling Interest</t>
  </si>
  <si>
    <t>The noncontrolling interest
(“NCI”) included as a component of consolidated total stockholders’ equity for the periods indicated is as follows:
Three Months Year Ended
NCI - equity (deficit) - beginning of period $ (814 ) $ (162 )
Minority Interest investment in Solys Diagnostics Inc --- 889
Minority Interest share subscription receivable - Solys Diagnostics Inc. --- (889 )
Minority Interest Lucid Diagnostics Inc. 2018 Equity Plan stock option exercise 5 ---
Net loss attributable to NCI - Lucid Diagnostics Inc. (402 ) (801 )
Net loss attributable to NCI - Solys Diagnostics Inc. (34 ) (10 )
Stock-based compensation expense - Lucid Diagnostics Inc. 2018 Equity Plan 13 158
NCI - equity (deficit) - end of period $ (1,232 ) $ (814 )</t>
  </si>
  <si>
    <t>Loss Per Share (Tables)</t>
  </si>
  <si>
    <t>Schedule of Comparison of Basic and Fully Diluted Net Loss Per Share</t>
  </si>
  <si>
    <t>The following table sets
forth the computation of earnings (loss) per share attributable to PAVmed Inc. and loss per share attributable to PAVmed Inc. common
stockholders for the respective periods indicated:
Three Months Ended
March 31,
2020 2019
Numerator
Net loss - before noncontrolling interest $ (14,911 ) $ (3,704 )
Net loss attributable to noncontrolling interest 436 169
Net loss - as reported, attributable to PAVmed Inc. $ (14,475 ) $ (3,535 )
Series B Convertible Preferred Stock dividends: $ (70 ) $ (65 )
Net loss attributable to PAVmed Inc. common stockholders $ (14,545 ) $ (3,600 )
Denominator
Weighted average common shares outstanding basic and diluted 43,500 27,149
Loss per share
Basic and diluted
Net loss - as reported, attributable to PAVmed Inc. $ (0.33 ) $ (0.13 )
Net loss attributable to PAVmed Inc. common stockholders $ (0.33 ) $ (0.13 )</t>
  </si>
  <si>
    <t>Schedule of Antidilutive Securities Excluded from Computation of Diluted Earnings Per Share</t>
  </si>
  <si>
    <t xml:space="preserve">The following common stock
equivalents have been excluded from the computation of diluted weighted average shares outstanding as their inclusion would be
anti-dilutive:
March 31,
2020 2019
PAVmed Inc. 2014 Equity Plan stock options and restricted stock awards 5,795 5,077
Unit purchase options - as to shares of common stock 53 53
Unit purchase options -as to shares underlying Series Z Warrants 53 53
Series Z Warrants 16,815 16,815
Series W Warrants 382 382
Series B Convertible Preferred Stock 1,156 1,091
Total 24,254 23,471 </t>
  </si>
  <si>
    <t>The Company and Description of the Business (Details Narrative)</t>
  </si>
  <si>
    <t>Mar. 31, 2020Integer</t>
  </si>
  <si>
    <t>Number of operating segments</t>
  </si>
  <si>
    <t>Prepaid Expenses and Other Current Assets - Schedule of Prepaid Expenses and Other Current Assets (Details) - USD ($) $ in Thousands</t>
  </si>
  <si>
    <t>Deposits</t>
  </si>
  <si>
    <t>EsoCheck cell collection supplies</t>
  </si>
  <si>
    <t>Advanced payments to service providers and suppliers</t>
  </si>
  <si>
    <t>Total prepaid expenses and other current assets</t>
  </si>
  <si>
    <t>Accrued Expenses and Other Current Liabilities - Schedule of Accrued Expenses and Other Current Liabilities (Details) - USD ($) $ in Thousands</t>
  </si>
  <si>
    <t>Compensation related expenses</t>
  </si>
  <si>
    <t>EsoGuard License Agreement fee</t>
  </si>
  <si>
    <t>Operating Expenses</t>
  </si>
  <si>
    <t>Total accrued expenses and other current liabilities</t>
  </si>
  <si>
    <t>Related Party Transactions - Schedule of Incurred Expenses of Minority Shareholders (Details) - USD ($) $ in Thousands</t>
  </si>
  <si>
    <t>CWRU patent related fees</t>
  </si>
  <si>
    <t>Clinical supplies - EsoCheck</t>
  </si>
  <si>
    <t>EsoGuard Physician Inventors' consulting agreements</t>
  </si>
  <si>
    <t>Stock based compensation expense</t>
  </si>
  <si>
    <t>Commitments and Contingencies (Details Narrative) - USD ($) $ in Thousands</t>
  </si>
  <si>
    <t>Rent expense</t>
  </si>
  <si>
    <t>April 1, 2020 to March 31, 2021 [Member]</t>
  </si>
  <si>
    <t>Future minimum lease payments</t>
  </si>
  <si>
    <t>Stock-Based Compensation - (Details Narrative) - USD ($) $ / shares in Units, $ in Thousands</t>
  </si>
  <si>
    <t>Mar. 15, 2019</t>
  </si>
  <si>
    <t>Apr. 30, 2020</t>
  </si>
  <si>
    <t>Stock-based compensation expense</t>
  </si>
  <si>
    <t>General and Administrative Expenses [Member]</t>
  </si>
  <si>
    <t>Restricted Stock [Member] | Subsequent Event [Member]</t>
  </si>
  <si>
    <t>Number of restricted stock award granted</t>
  </si>
  <si>
    <t>Number of stock purchase of common stock</t>
  </si>
  <si>
    <t>Stock option exercise per share</t>
  </si>
  <si>
    <t>Employee Stock Purchase Plan [Member]</t>
  </si>
  <si>
    <t>Vesting portion of stock</t>
  </si>
  <si>
    <t>ESPP share purchase dates are March 31 and September 30. On the March 31, 2020 ESPP purchase date, 154 shares of PAVmed Inc. common stock were issued for proceeds of approximately $0.1 million.</t>
  </si>
  <si>
    <t>Purchase price per share percentage on ESPP plan</t>
  </si>
  <si>
    <t>85.00%</t>
  </si>
  <si>
    <t>Proceeds from issuance of common stock</t>
  </si>
  <si>
    <t>2014 Equity Plan [Member]</t>
  </si>
  <si>
    <t>Aggregate Intrinsic Value</t>
  </si>
  <si>
    <t>Aggregate Intrinsic Value, Vested and exercisable stock options</t>
  </si>
  <si>
    <t>Weighted average fair value of stock options</t>
  </si>
  <si>
    <t>Expected dividend rate</t>
  </si>
  <si>
    <t>0.00%</t>
  </si>
  <si>
    <t>2014 Equity Plan [Member] | Non-employees [Member]</t>
  </si>
  <si>
    <t>Contractual term</t>
  </si>
  <si>
    <t>8 years 7 months 6 days</t>
  </si>
  <si>
    <t>Expected stock price volatility</t>
  </si>
  <si>
    <t>60.00%</t>
  </si>
  <si>
    <t>Risk free interest rate</t>
  </si>
  <si>
    <t>2.40%</t>
  </si>
  <si>
    <t>2014 Equity Plan [Member] | Restricted Stock [Member]</t>
  </si>
  <si>
    <t>2014 Equity Plan [Member] | Restricted Stock [Member] | General and Administrative Expenses [Member]</t>
  </si>
  <si>
    <t>2014 Equity Plan [Member] | Restricted Stock [Member] | Employees [Member]</t>
  </si>
  <si>
    <t>2014 Equity Plan, with such restricted stock awards vesting ratably on an annual basis over a three year period commencing March 15, 2020.</t>
  </si>
  <si>
    <t>Restricted stock awards vested</t>
  </si>
  <si>
    <t>2018 Long-Term Incentive Equity Plan [Member]</t>
  </si>
  <si>
    <t>Number of common stock issued</t>
  </si>
  <si>
    <t>Contractual term of stock options</t>
  </si>
  <si>
    <t>10 years</t>
  </si>
  <si>
    <t>2018 Long-Term Incentive Equity Plan [Member] | Non-employees [Member]</t>
  </si>
  <si>
    <t>9 years 3 months 19 days</t>
  </si>
  <si>
    <t>62.00%</t>
  </si>
  <si>
    <t>2.50%</t>
  </si>
  <si>
    <t>2018 Stock Plan [Member]</t>
  </si>
  <si>
    <t>Stock-Based Compensation - Schedule of Summarizes Information About Stock Options (Details) shares in Thousands</t>
  </si>
  <si>
    <t>Mar. 31, 2020$ / sharesshares</t>
  </si>
  <si>
    <t>2014 Long Term Incentive Equity Plan [Member]</t>
  </si>
  <si>
    <t>Share-based Compensation Arrangement by Share-based Payment Award [Line Items]</t>
  </si>
  <si>
    <t>Number of Stock Options Outstanding, Beginning Balance | shares</t>
  </si>
  <si>
    <t>Number of Stock Options, Granted | shares</t>
  </si>
  <si>
    <t>Number of Stock Option, Exercised | shares</t>
  </si>
  <si>
    <t>Number of Stock Option, Forfeited | shares</t>
  </si>
  <si>
    <t>Number of Stock Options Outstanding, Ending Balance | shares</t>
  </si>
  <si>
    <t>Number of Stock Options Vested and exercisable stock options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Vested and exercisable stock options | $ / shares</t>
  </si>
  <si>
    <t>Remaining Contractual Term (Years) stock options, Beginning</t>
  </si>
  <si>
    <t>8 years 1 month 6 days</t>
  </si>
  <si>
    <t>Remaining Contractual Term (Years) stock options, Exercised</t>
  </si>
  <si>
    <t>9 years 10 months 25 days</t>
  </si>
  <si>
    <t>Remaining Contractual Term (Years) stock options, Ending Balance</t>
  </si>
  <si>
    <t>8 years</t>
  </si>
  <si>
    <t>Remaining Contractual Term (Years), Vested and exercisable stock options</t>
  </si>
  <si>
    <t>7 years 8 months 12 days</t>
  </si>
  <si>
    <t>2018 Stock Plan [Member] | Lucid Diagnostics Inc [Member]</t>
  </si>
  <si>
    <t>8 years 8 months 12 days</t>
  </si>
  <si>
    <t>Stock-Based Compensation - Schedule of Stock-Based Compensation Awards Granted (Details) - USD ($) $ in Thousands</t>
  </si>
  <si>
    <t>Total stock-based compensation</t>
  </si>
  <si>
    <t>Research and Development Expenses [Member]</t>
  </si>
  <si>
    <t>Stock-Based Compensation - Schedule of Unrecognised Compensation Expense (Details) $ in Thousands</t>
  </si>
  <si>
    <t>Mar. 31, 2020USD ($)</t>
  </si>
  <si>
    <t>2014 Long Term Incentive Equity Plan [Member] | Parent Company [Member] | Stock Options [Member]</t>
  </si>
  <si>
    <t>Unrecognized Expense</t>
  </si>
  <si>
    <t>Remaining Service Period</t>
  </si>
  <si>
    <t>1 year</t>
  </si>
  <si>
    <t>2014 Long Term Incentive Equity Plan [Member] | Parent Company [Member] | Restricted Stock [Member]</t>
  </si>
  <si>
    <t>1 year 10 months 25 days</t>
  </si>
  <si>
    <t>2018 Long Term Incentive Equity Plan [Member] | Stock Options [Member] | Lucid Diagnostics Inc [Member]</t>
  </si>
  <si>
    <t>1 year 7 months 6 days</t>
  </si>
  <si>
    <t>Stock-Based Compensation - Schedule of Fair Values of Stock Options Granted Using Black-scholes Valuation Model Assumptions (Details)</t>
  </si>
  <si>
    <t>Expected term of stock options (in years)</t>
  </si>
  <si>
    <t>5 years 8 months 12 days</t>
  </si>
  <si>
    <t>51.00%</t>
  </si>
  <si>
    <t>50.00%</t>
  </si>
  <si>
    <t>2.30%</t>
  </si>
  <si>
    <t>Expected dividend yield</t>
  </si>
  <si>
    <t>2018 Long Term Incentive Equity Plan [Member]</t>
  </si>
  <si>
    <t>5 years 2 months 12 days</t>
  </si>
  <si>
    <t>5 years 9 months 18 days</t>
  </si>
  <si>
    <t>63.00%</t>
  </si>
  <si>
    <t>1.90%</t>
  </si>
  <si>
    <t>Financial Instruments Fair Value Measurements - Schedule of Financial Liabilities Measured at Fair Value on Recurring Basis (Details) - USD ($) $ in Thousands</t>
  </si>
  <si>
    <t>Fair value of liability</t>
  </si>
  <si>
    <t>[1]</t>
  </si>
  <si>
    <t>December 2018 Senior Secured Convertible Notes [Member]</t>
  </si>
  <si>
    <t>December 2018 Senior Convertible Note [Member]</t>
  </si>
  <si>
    <t>November 2019 Senior Secured Convertible Notes [Member]</t>
  </si>
  <si>
    <t>Fair Value, Inputs, Level 1 [Member]</t>
  </si>
  <si>
    <t>Fair Value, Inputs, Level 1 [Member] | December 2018 Senior Secured Convertible Notes [Member]</t>
  </si>
  <si>
    <t>Fair Value, Inputs, Level 1 [Member] | December 2018 Senior Convertible Note [Member]</t>
  </si>
  <si>
    <t>Fair Value, Inputs, Level 1 [Member] | November 2019 Senior Secured Convertible Notes [Member]</t>
  </si>
  <si>
    <t>Fair Value, Inputs, Level 2 [Member]</t>
  </si>
  <si>
    <t>Fair Value, Inputs, Level 2 [Member] | December 2018 Senior Secured Convertible Notes [Member]</t>
  </si>
  <si>
    <t>Fair Value, Inputs, Level 2 [Member] | December 2018 Senior Convertible Note [Member]</t>
  </si>
  <si>
    <t>Fair Value, Inputs, Level 2 [Member] | November 2019 Senior Secured Convertible Notes [Member]</t>
  </si>
  <si>
    <t>Fair Value, Inputs, Level 3 [Member]</t>
  </si>
  <si>
    <t>Fair Value, Inputs, Level 3 [Member] | December 2018 Senior Secured Convertible Notes [Member]</t>
  </si>
  <si>
    <t>Fair Value, Inputs, Level 3 [Member] | December 2018 Senior Convertible Note [Member]</t>
  </si>
  <si>
    <t>Fair Value, Inputs, Level 3 [Member] | November 2019 Senior Secured Convertible Notes [Member]</t>
  </si>
  <si>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three-month period ended March 31, 2020.</t>
  </si>
  <si>
    <t>Financial Instruments Fair Value Measurements - Schedule of Senior Convertible Note Estimated Fair Value (Details) - USD ($) $ in Thousands</t>
  </si>
  <si>
    <t>Fair Value - Beginning</t>
  </si>
  <si>
    <t>Cash proceeds</t>
  </si>
  <si>
    <t>Loss upon issue lender fees</t>
  </si>
  <si>
    <t>Fair value adjustment at issue date</t>
  </si>
  <si>
    <t>Repayments in cash</t>
  </si>
  <si>
    <t>Payment of interest expense</t>
  </si>
  <si>
    <t>Repayments in common stock</t>
  </si>
  <si>
    <t>Change in fair value</t>
  </si>
  <si>
    <t>Fair Value - Ending</t>
  </si>
  <si>
    <t>December 2018 Senior Secured Convertible Note [Member]</t>
  </si>
  <si>
    <t>Other Income (Expense) [Member]</t>
  </si>
  <si>
    <t>Financial Instruments Fair Value Measurements - Schedule of Fair Value Assumption Used (Details) - $ / shares</t>
  </si>
  <si>
    <t>Required rate of return</t>
  </si>
  <si>
    <t>16.00%</t>
  </si>
  <si>
    <t>11.00%</t>
  </si>
  <si>
    <t>Conversion Price</t>
  </si>
  <si>
    <t>Expected term (years)</t>
  </si>
  <si>
    <t>15 days</t>
  </si>
  <si>
    <t>1 year 9 months 3 days</t>
  </si>
  <si>
    <t>Volatility</t>
  </si>
  <si>
    <t>52.00%</t>
  </si>
  <si>
    <t>Risk free rate</t>
  </si>
  <si>
    <t>2.00%</t>
  </si>
  <si>
    <t>Dividend yield</t>
  </si>
  <si>
    <t>12.00%</t>
  </si>
  <si>
    <t>1 year 6 months 7 days</t>
  </si>
  <si>
    <t>68.00%</t>
  </si>
  <si>
    <t>Outstanding Debt (Details Narrative)</t>
  </si>
  <si>
    <t>2 Months Ended</t>
  </si>
  <si>
    <t>May 18, 2020USD ($)shares</t>
  </si>
  <si>
    <t>Dec. 31, 2019USD ($)</t>
  </si>
  <si>
    <t>Accelerated Installment Amount principal repayments - common stock</t>
  </si>
  <si>
    <t>Bi-monthly Installment Amount principal repayments - common stock</t>
  </si>
  <si>
    <t>Non-installment payments - common stock</t>
  </si>
  <si>
    <t>Fair Value - Common Stock Issued, shares | shares</t>
  </si>
  <si>
    <t>Fair Value - Common Stock Issued</t>
  </si>
  <si>
    <t>Principal amount</t>
  </si>
  <si>
    <t>Series B 2019 Convertible Notes [Member]</t>
  </si>
  <si>
    <t>Cash payment, interest rate percentage</t>
  </si>
  <si>
    <t>Interest expenses</t>
  </si>
  <si>
    <t>Outstanding Debt - Summary of Outstanding Debt (Details) - USD ($)</t>
  </si>
  <si>
    <t>12 Months Ended</t>
  </si>
  <si>
    <t>Face Value</t>
  </si>
  <si>
    <t>Carrying Value</t>
  </si>
  <si>
    <t>Maturity Date</t>
  </si>
  <si>
    <t>Dec. 31,
		2020</t>
  </si>
  <si>
    <t>Stated Interest Rate</t>
  </si>
  <si>
    <t>7.875%</t>
  </si>
  <si>
    <t>November 2019 Senior Convertible Notes [Member]</t>
  </si>
  <si>
    <t>[2]</t>
  </si>
  <si>
    <t>Sep. 30,
		2021</t>
  </si>
  <si>
    <t>[3]</t>
  </si>
  <si>
    <t>For the three months ended March 31, 2020 payments of approximately $1.6 million principal were made thru the issuance of approximately 2.0 million shares of common stock with a fair value of approximately $2.8 million resulting in a debt extinguishment loss of $1.2 million.</t>
  </si>
  <si>
    <t>For the three months ended March 31, 2020 non-installment payments at the stated interest rate were made in the amount of approximately $138 thousand.</t>
  </si>
  <si>
    <t>On March 30, 2020, the Series B investor notes were prepaid in the full amount of approximately $6.3 million. Upon payment of the investor note and in accordance with the securities purchase agreement, the Series B notes increased the stated interest rate from 3.0% to 7.875%. Also as a result of the prepayment, the Series B note terms became identical to the Series A notes and are accounted for under the fair value option election. For the three months ended March 31, 2020, non-installment payments at the applicable stated interest rate in the amount of approximately $52,500 were recognized as interest expense, and additionally, under a separate agreement, the Company recognized an expense in other income (expense) in the accompanying consolidated statement of operations, approximately $409,500 with respect to the placement agent advisory fee.</t>
  </si>
  <si>
    <t>Outstanding Debt - Summary of Outstanding Debt (Details) (Parenthetical) - USD ($)</t>
  </si>
  <si>
    <t>1 Months Ended</t>
  </si>
  <si>
    <t>Mar. 30, 2020</t>
  </si>
  <si>
    <t>Issuance of common stock, shares</t>
  </si>
  <si>
    <t>Issuance of common stock, value</t>
  </si>
  <si>
    <t>Debt extinguishment loss</t>
  </si>
  <si>
    <t>Non installment amount</t>
  </si>
  <si>
    <t>Series B Investor Note [Member]</t>
  </si>
  <si>
    <t>Prepaid in full amount</t>
  </si>
  <si>
    <t>Series B Investor Note [Member] | Placement Agent [Member]</t>
  </si>
  <si>
    <t>Advisory fee</t>
  </si>
  <si>
    <t>Series B Investor Note [Member] | Minimum [Member]</t>
  </si>
  <si>
    <t>3.00%</t>
  </si>
  <si>
    <t>Series B Investor Note [Member] | Maximum [Member]</t>
  </si>
  <si>
    <t>787.50%</t>
  </si>
  <si>
    <t>Preferred Stock (Details Narrative) - Series B Convertible Preferred Stock [Member] - USD ($) $ in Thousands</t>
  </si>
  <si>
    <t>May 22, 2020</t>
  </si>
  <si>
    <t>Apr. 01, 2020</t>
  </si>
  <si>
    <t>Jan. 02, 2020</t>
  </si>
  <si>
    <t>Jan. 02, 2019</t>
  </si>
  <si>
    <t>Dividend payable</t>
  </si>
  <si>
    <t>Additional shares of dividend</t>
  </si>
  <si>
    <t>Subsequent Event [Member]</t>
  </si>
  <si>
    <t>Stockholders' Equity, Common Stock Purchase Warrants, and Noncontrolling Interest (Details Narrative) - USD ($) $ / shares in Units, $ in Thousands</t>
  </si>
  <si>
    <t>Common stock purchase warrants</t>
  </si>
  <si>
    <t>Warrants exercise price</t>
  </si>
  <si>
    <t>Proceeds from warrants exercised</t>
  </si>
  <si>
    <t>Series S Warrants [Member]</t>
  </si>
  <si>
    <t>Warrants exercised</t>
  </si>
  <si>
    <t>Stockholders' Equity, Common Stock Purchase Warrants, and Noncontrolling Interest - Schedule of Noncontrolling Interest (Details) - USD ($) $ in Thousands</t>
  </si>
  <si>
    <t>NCI - equity (deficit) - beginning of period</t>
  </si>
  <si>
    <t>Net loss attributable to NCI</t>
  </si>
  <si>
    <t>Stock-based compensation expense - Lucid Diagnostics Inc 2018 Equity Plan</t>
  </si>
  <si>
    <t>NCI - equity (deficit) - end of period</t>
  </si>
  <si>
    <t>Non-controlling Interest [Member] | Solys Diagnostics Inc. [Member]</t>
  </si>
  <si>
    <t>Minority Interest investment in Solys Diagnostics Inc</t>
  </si>
  <si>
    <t>Minority Interest share subscription receivable - Solys Diagnostics Inc.</t>
  </si>
  <si>
    <t>Non-controlling Interest [Member] | Lucid Diagnostics Inc [Member]</t>
  </si>
  <si>
    <t>Minority Interest Lucid Diagnostics Inc. 2018 Equity Plan stock option exercise</t>
  </si>
  <si>
    <t>Loss Per Share - Schedule of Comparison of Basic and Fully Diluted Net Loss Per Share (Details) - USD ($) $ / shares in Units, shares in Thousands, $ in Thousands</t>
  </si>
  <si>
    <t>Net loss - as reported, attributable to PAVmed Inc.</t>
  </si>
  <si>
    <t>Series B Convertible Preferred Stock dividends</t>
  </si>
  <si>
    <t>Weighted average common shares outstanding basic and diluted</t>
  </si>
  <si>
    <t>Basic and diluted - Net loss - as reported, attributable to PAVmed Inc.</t>
  </si>
  <si>
    <t>Basic and diluted - Net loss attributable to PAVmed Inc. common stockholders</t>
  </si>
  <si>
    <t>Loss Per Share - Schedule of Antidilutive Securities Excluded from Computation of Diluted Earnings Per Share (Details) - shares</t>
  </si>
  <si>
    <t>Antidilutive securities excluded from computation of diluted weighted shares outstanding</t>
  </si>
  <si>
    <t>PAVmed Inc. 2014 Equity Plan Stock Options and Restricted Awards [Member]</t>
  </si>
  <si>
    <t>Unit Purchase Options as to Shares of common stock [Member]</t>
  </si>
  <si>
    <t>Unit Purchase Options as to Shares Underlying Series Z Warrants [Member]</t>
  </si>
  <si>
    <t>Series Z Warrants [Member]</t>
  </si>
  <si>
    <t>Series W Warrants [Member]</t>
  </si>
  <si>
    <t>Subsequent Events (Details Narrative) - USD ($)</t>
  </si>
  <si>
    <t>May 18, 2020</t>
  </si>
  <si>
    <t>Securities Purchase Agreement [Member] | Subsequent Event [Member] | Convertible Promissory Notes [Member]</t>
  </si>
  <si>
    <t>Proceeds from issuance of debt</t>
  </si>
  <si>
    <t>Financial advisory fees</t>
  </si>
  <si>
    <t>Lender fees</t>
  </si>
  <si>
    <t>Incurred expense</t>
  </si>
  <si>
    <t>Debt instrument maturity period</t>
  </si>
  <si>
    <t>24 months</t>
  </si>
  <si>
    <t>Debt instrument interest rate percentage</t>
  </si>
  <si>
    <t>Voluntary conversion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4692689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731</v>
      </c>
      <c r="C3" s="6" t="n">
        <v>6219</v>
      </c>
    </row>
    <row r="4" spans="1:3">
      <c r="A4" s="4" t="s">
        <v>36</v>
      </c>
      <c r="B4" s="5" t="n">
        <v>692</v>
      </c>
      <c r="C4" s="5" t="n">
        <v>328</v>
      </c>
    </row>
    <row r="5" spans="1:3">
      <c r="A5" s="4" t="s">
        <v>37</v>
      </c>
      <c r="B5" s="5" t="n">
        <v>9423</v>
      </c>
      <c r="C5" s="5" t="n">
        <v>6547</v>
      </c>
    </row>
    <row r="6" spans="1:3">
      <c r="A6" s="4" t="s">
        <v>38</v>
      </c>
      <c r="B6" s="5" t="n">
        <v>691</v>
      </c>
      <c r="C6" s="5" t="n">
        <v>693</v>
      </c>
    </row>
    <row r="7" spans="1:3">
      <c r="A7" s="4" t="s">
        <v>39</v>
      </c>
      <c r="B7" s="5" t="n">
        <v>10114</v>
      </c>
      <c r="C7" s="5" t="n">
        <v>7240</v>
      </c>
    </row>
    <row r="8" spans="1:3">
      <c r="A8" s="3" t="s">
        <v>40</v>
      </c>
    </row>
    <row r="9" spans="1:3">
      <c r="A9" s="4" t="s">
        <v>41</v>
      </c>
      <c r="B9" s="5" t="n">
        <v>4157</v>
      </c>
      <c r="C9" s="5" t="n">
        <v>2353</v>
      </c>
    </row>
    <row r="10" spans="1:3">
      <c r="A10" s="4" t="s">
        <v>42</v>
      </c>
      <c r="B10" s="5" t="n">
        <v>1523</v>
      </c>
      <c r="C10" s="5" t="n">
        <v>1386</v>
      </c>
    </row>
    <row r="11" spans="1:3">
      <c r="A11" s="4" t="s">
        <v>43</v>
      </c>
      <c r="B11" s="5" t="n">
        <v>20663</v>
      </c>
      <c r="C11" s="5" t="n">
        <v>8139</v>
      </c>
    </row>
    <row r="12" spans="1:3">
      <c r="A12" s="4" t="s">
        <v>44</v>
      </c>
      <c r="B12" s="5" t="n">
        <v>26343</v>
      </c>
      <c r="C12" s="5" t="n">
        <v>11878</v>
      </c>
    </row>
    <row r="13" spans="1:3">
      <c r="A13" s="4" t="s">
        <v>45</v>
      </c>
      <c r="B13" s="4" t="s">
        <v>46</v>
      </c>
      <c r="C13" s="4" t="s">
        <v>46</v>
      </c>
    </row>
    <row r="14" spans="1:3">
      <c r="A14" s="3" t="s">
        <v>47</v>
      </c>
    </row>
    <row r="15" spans="1:3">
      <c r="A15" s="4" t="s">
        <v>48</v>
      </c>
      <c r="B15" s="5" t="n">
        <v>44</v>
      </c>
      <c r="C15" s="5" t="n">
        <v>41</v>
      </c>
    </row>
    <row r="16" spans="1:3">
      <c r="A16" s="4" t="s">
        <v>49</v>
      </c>
      <c r="B16" s="5" t="n">
        <v>50896</v>
      </c>
      <c r="C16" s="5" t="n">
        <v>47554</v>
      </c>
    </row>
    <row r="17" spans="1:3">
      <c r="A17" s="4" t="s">
        <v>50</v>
      </c>
      <c r="B17" s="5" t="n">
        <v>-68259</v>
      </c>
      <c r="C17" s="5" t="n">
        <v>-53715</v>
      </c>
    </row>
    <row r="18" spans="1:3">
      <c r="A18" s="4" t="s">
        <v>51</v>
      </c>
      <c r="B18" s="5" t="n">
        <v>-14996</v>
      </c>
      <c r="C18" s="5" t="n">
        <v>-3824</v>
      </c>
    </row>
    <row r="19" spans="1:3">
      <c r="A19" s="4" t="s">
        <v>52</v>
      </c>
      <c r="B19" s="5" t="n">
        <v>-1232</v>
      </c>
      <c r="C19" s="5" t="n">
        <v>-814</v>
      </c>
    </row>
    <row r="20" spans="1:3">
      <c r="A20" s="4" t="s">
        <v>53</v>
      </c>
      <c r="B20" s="5" t="n">
        <v>-16229</v>
      </c>
      <c r="C20" s="5" t="n">
        <v>-4638</v>
      </c>
    </row>
    <row r="21" spans="1:3">
      <c r="A21" s="4" t="s">
        <v>54</v>
      </c>
      <c r="B21" s="5" t="n">
        <v>10114</v>
      </c>
      <c r="C21" s="5" t="n">
        <v>7240</v>
      </c>
    </row>
    <row r="22" spans="1:3">
      <c r="A22" s="4" t="s">
        <v>55</v>
      </c>
    </row>
    <row r="23" spans="1:3">
      <c r="A23" s="3" t="s">
        <v>47</v>
      </c>
    </row>
    <row r="24" spans="1:3">
      <c r="A24" s="4" t="s">
        <v>56</v>
      </c>
      <c r="B24" s="6" t="n">
        <v>2322</v>
      </c>
      <c r="C24" s="6" t="n">
        <v>2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3</v>
      </c>
    </row>
    <row r="2" spans="1:3">
      <c r="A2" s="4" t="s">
        <v>58</v>
      </c>
      <c r="B2" s="7" t="n">
        <v>0.001</v>
      </c>
      <c r="C2" s="7" t="n">
        <v>0.001</v>
      </c>
    </row>
    <row r="3" spans="1:3">
      <c r="A3" s="4" t="s">
        <v>59</v>
      </c>
      <c r="B3" s="5" t="n">
        <v>20000000</v>
      </c>
      <c r="C3" s="5" t="n">
        <v>20000000</v>
      </c>
    </row>
    <row r="4" spans="1:3">
      <c r="A4" s="4" t="s">
        <v>60</v>
      </c>
      <c r="C4" s="7" t="n">
        <v>0.001</v>
      </c>
    </row>
    <row r="5" spans="1:3">
      <c r="A5" s="4" t="s">
        <v>61</v>
      </c>
      <c r="B5" s="5" t="n">
        <v>100000000</v>
      </c>
      <c r="C5" s="5" t="n">
        <v>100000000</v>
      </c>
    </row>
    <row r="6" spans="1:3">
      <c r="A6" s="4" t="s">
        <v>62</v>
      </c>
      <c r="B6" s="5" t="n">
        <v>44133745</v>
      </c>
      <c r="C6" s="5" t="n">
        <v>40478861</v>
      </c>
    </row>
    <row r="7" spans="1:3">
      <c r="A7" s="4" t="s">
        <v>63</v>
      </c>
      <c r="B7" s="5" t="n">
        <v>44133745</v>
      </c>
      <c r="C7" s="5" t="n">
        <v>40478861</v>
      </c>
    </row>
    <row r="8" spans="1:3">
      <c r="A8" s="4" t="s">
        <v>55</v>
      </c>
    </row>
    <row r="9" spans="1:3">
      <c r="A9" s="4" t="s">
        <v>58</v>
      </c>
      <c r="B9" s="7" t="n">
        <v>0.001</v>
      </c>
      <c r="C9" s="7" t="n">
        <v>0.001</v>
      </c>
    </row>
    <row r="10" spans="1:3">
      <c r="A10" s="4" t="s">
        <v>64</v>
      </c>
      <c r="B10" s="5" t="n">
        <v>1156000</v>
      </c>
      <c r="C10" s="5" t="n">
        <v>1158000</v>
      </c>
    </row>
    <row r="11" spans="1:3">
      <c r="A11" s="4" t="s">
        <v>65</v>
      </c>
      <c r="B11" s="5" t="n">
        <v>1156000</v>
      </c>
      <c r="C11" s="5" t="n">
        <v>11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142</v>
      </c>
    </row>
    <row r="4" spans="1:2">
      <c r="A4" s="4" t="s">
        <v>228</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3</v>
      </c>
    </row>
    <row r="2" spans="1:3">
      <c r="A2" s="3" t="s">
        <v>150</v>
      </c>
    </row>
    <row r="3" spans="1:3">
      <c r="A3" s="4" t="s">
        <v>230</v>
      </c>
      <c r="B3" s="6" t="n">
        <v>39</v>
      </c>
      <c r="C3" s="6" t="n">
        <v>34</v>
      </c>
    </row>
    <row r="4" spans="1:3">
      <c r="A4" s="4" t="s">
        <v>231</v>
      </c>
      <c r="B4" s="5" t="n">
        <v>133</v>
      </c>
      <c r="C4" s="4" t="s">
        <v>46</v>
      </c>
    </row>
    <row r="5" spans="1:3">
      <c r="A5" s="4" t="s">
        <v>232</v>
      </c>
      <c r="B5" s="5" t="n">
        <v>520</v>
      </c>
      <c r="C5" s="5" t="n">
        <v>294</v>
      </c>
    </row>
    <row r="6" spans="1:3">
      <c r="A6" s="4" t="s">
        <v>233</v>
      </c>
      <c r="B6" s="6" t="n">
        <v>692</v>
      </c>
      <c r="C6" s="6" t="n">
        <v>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3</v>
      </c>
    </row>
    <row r="2" spans="1:3">
      <c r="A2" s="3" t="s">
        <v>153</v>
      </c>
    </row>
    <row r="3" spans="1:3">
      <c r="A3" s="4" t="s">
        <v>235</v>
      </c>
      <c r="B3" s="6" t="n">
        <v>1140</v>
      </c>
      <c r="C3" s="6" t="n">
        <v>1075</v>
      </c>
    </row>
    <row r="4" spans="1:3">
      <c r="A4" s="4" t="s">
        <v>236</v>
      </c>
      <c r="B4" s="5" t="n">
        <v>223</v>
      </c>
      <c r="C4" s="5" t="n">
        <v>223</v>
      </c>
    </row>
    <row r="5" spans="1:3">
      <c r="A5" s="4" t="s">
        <v>237</v>
      </c>
      <c r="B5" s="5" t="n">
        <v>160</v>
      </c>
      <c r="C5" s="5" t="n">
        <v>89</v>
      </c>
    </row>
    <row r="6" spans="1:3">
      <c r="A6" s="4" t="s">
        <v>238</v>
      </c>
      <c r="B6" s="6" t="n">
        <v>1523</v>
      </c>
      <c r="C6" s="6" t="n">
        <v>1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7</v>
      </c>
    </row>
    <row r="3" spans="1:3">
      <c r="A3" s="3" t="s">
        <v>156</v>
      </c>
    </row>
    <row r="4" spans="1:3">
      <c r="A4" s="4" t="s">
        <v>240</v>
      </c>
      <c r="B4" s="6" t="n">
        <v>32</v>
      </c>
      <c r="C4" s="6" t="n">
        <v>31</v>
      </c>
    </row>
    <row r="5" spans="1:3">
      <c r="A5" s="4" t="s">
        <v>241</v>
      </c>
      <c r="B5" s="5" t="n">
        <v>15</v>
      </c>
      <c r="C5" s="4" t="s">
        <v>46</v>
      </c>
    </row>
    <row r="6" spans="1:3">
      <c r="A6" s="4" t="s">
        <v>242</v>
      </c>
      <c r="B6" s="5" t="n">
        <v>38</v>
      </c>
      <c r="C6" s="5" t="n">
        <v>38</v>
      </c>
    </row>
    <row r="7" spans="1:3">
      <c r="A7" s="4" t="s">
        <v>243</v>
      </c>
      <c r="B7" s="5" t="n">
        <v>6</v>
      </c>
      <c r="C7" s="5" t="n">
        <v>24</v>
      </c>
    </row>
    <row r="8" spans="1:3">
      <c r="A8" s="4" t="s">
        <v>95</v>
      </c>
      <c r="B8" s="6" t="n">
        <v>91</v>
      </c>
      <c r="C8" s="6" t="n">
        <v>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4</v>
      </c>
      <c r="B1" s="2" t="s">
        <v>1</v>
      </c>
    </row>
    <row r="2" spans="1:3">
      <c r="B2" s="2" t="s">
        <v>2</v>
      </c>
      <c r="C2" s="2" t="s">
        <v>67</v>
      </c>
    </row>
    <row r="3" spans="1:3">
      <c r="A3" s="4" t="s">
        <v>245</v>
      </c>
      <c r="B3" s="6" t="n">
        <v>50</v>
      </c>
      <c r="C3" s="6" t="n">
        <v>33</v>
      </c>
    </row>
    <row r="4" spans="1:3">
      <c r="A4" s="4" t="s">
        <v>246</v>
      </c>
    </row>
    <row r="5" spans="1:3">
      <c r="A5" s="4" t="s">
        <v>247</v>
      </c>
      <c r="B5" s="6" t="n">
        <v>1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25"/>
  </cols>
  <sheetData>
    <row r="1" spans="1:5">
      <c r="A1" s="1" t="s">
        <v>248</v>
      </c>
      <c r="B1" s="2" t="s">
        <v>249</v>
      </c>
      <c r="C1" s="2" t="s">
        <v>250</v>
      </c>
      <c r="D1" s="2" t="s">
        <v>2</v>
      </c>
      <c r="E1" s="2" t="s">
        <v>67</v>
      </c>
    </row>
    <row r="2" spans="1:5">
      <c r="A2" s="4" t="s">
        <v>251</v>
      </c>
      <c r="D2" s="6" t="n">
        <v>344</v>
      </c>
      <c r="E2" s="6" t="n">
        <v>459</v>
      </c>
    </row>
    <row r="3" spans="1:5">
      <c r="A3" s="4" t="s">
        <v>252</v>
      </c>
    </row>
    <row r="4" spans="1:5">
      <c r="A4" s="4" t="s">
        <v>251</v>
      </c>
      <c r="D4" s="6" t="n">
        <v>277</v>
      </c>
      <c r="E4" s="6" t="n">
        <v>285</v>
      </c>
    </row>
    <row r="5" spans="1:5">
      <c r="A5" s="4" t="s">
        <v>253</v>
      </c>
    </row>
    <row r="6" spans="1:5">
      <c r="A6" s="4" t="s">
        <v>254</v>
      </c>
      <c r="C6" s="5" t="n">
        <v>1000000</v>
      </c>
    </row>
    <row r="7" spans="1:5">
      <c r="A7" s="4" t="s">
        <v>255</v>
      </c>
      <c r="C7" s="5" t="n">
        <v>1100000</v>
      </c>
    </row>
    <row r="8" spans="1:5">
      <c r="A8" s="4" t="s">
        <v>256</v>
      </c>
      <c r="C8" s="8" t="n">
        <v>2.19</v>
      </c>
    </row>
    <row r="9" spans="1:5">
      <c r="A9" s="4" t="s">
        <v>257</v>
      </c>
    </row>
    <row r="10" spans="1:5">
      <c r="A10" s="4" t="s">
        <v>258</v>
      </c>
      <c r="D10" s="4" t="s">
        <v>259</v>
      </c>
    </row>
    <row r="11" spans="1:5">
      <c r="A11" s="4" t="s">
        <v>260</v>
      </c>
      <c r="D11" s="4" t="s">
        <v>261</v>
      </c>
    </row>
    <row r="12" spans="1:5">
      <c r="A12" s="4" t="s">
        <v>262</v>
      </c>
      <c r="D12" s="6" t="n">
        <v>100</v>
      </c>
    </row>
    <row r="13" spans="1:5">
      <c r="A13" s="4" t="s">
        <v>263</v>
      </c>
    </row>
    <row r="14" spans="1:5">
      <c r="A14" s="4" t="s">
        <v>264</v>
      </c>
      <c r="D14" s="5" t="n">
        <v>2058</v>
      </c>
    </row>
    <row r="15" spans="1:5">
      <c r="A15" s="4" t="s">
        <v>265</v>
      </c>
      <c r="D15" s="6" t="n">
        <v>850</v>
      </c>
    </row>
    <row r="16" spans="1:5">
      <c r="A16" s="4" t="s">
        <v>266</v>
      </c>
      <c r="E16" s="8" t="n">
        <v>0.93</v>
      </c>
    </row>
    <row r="17" spans="1:5">
      <c r="A17" s="4" t="s">
        <v>267</v>
      </c>
      <c r="D17" s="4" t="s">
        <v>268</v>
      </c>
    </row>
    <row r="18" spans="1:5">
      <c r="A18" s="4" t="s">
        <v>269</v>
      </c>
    </row>
    <row r="19" spans="1:5">
      <c r="A19" s="4" t="s">
        <v>266</v>
      </c>
      <c r="E19" s="8" t="n">
        <v>1.99</v>
      </c>
    </row>
    <row r="20" spans="1:5">
      <c r="A20" s="4" t="s">
        <v>270</v>
      </c>
      <c r="E20" s="4" t="s">
        <v>271</v>
      </c>
    </row>
    <row r="21" spans="1:5">
      <c r="A21" s="4" t="s">
        <v>272</v>
      </c>
      <c r="E21" s="4" t="s">
        <v>273</v>
      </c>
    </row>
    <row r="22" spans="1:5">
      <c r="A22" s="4" t="s">
        <v>274</v>
      </c>
      <c r="E22" s="4" t="s">
        <v>275</v>
      </c>
    </row>
    <row r="23" spans="1:5">
      <c r="A23" s="4" t="s">
        <v>267</v>
      </c>
      <c r="E23" s="4" t="s">
        <v>268</v>
      </c>
    </row>
    <row r="24" spans="1:5">
      <c r="A24" s="4" t="s">
        <v>276</v>
      </c>
    </row>
    <row r="25" spans="1:5">
      <c r="A25" s="4" t="s">
        <v>254</v>
      </c>
      <c r="B25" s="5" t="n">
        <v>700</v>
      </c>
    </row>
    <row r="26" spans="1:5">
      <c r="A26" s="4" t="s">
        <v>251</v>
      </c>
      <c r="B26" s="6" t="n">
        <v>742</v>
      </c>
    </row>
    <row r="27" spans="1:5">
      <c r="A27" s="4" t="s">
        <v>277</v>
      </c>
    </row>
    <row r="28" spans="1:5">
      <c r="A28" s="4" t="s">
        <v>251</v>
      </c>
      <c r="D28" s="6" t="n">
        <v>62</v>
      </c>
      <c r="E28" s="6" t="n">
        <v>21</v>
      </c>
    </row>
    <row r="29" spans="1:5">
      <c r="A29" s="4" t="s">
        <v>278</v>
      </c>
    </row>
    <row r="30" spans="1:5">
      <c r="A30" s="4" t="s">
        <v>254</v>
      </c>
      <c r="B30" s="5" t="n">
        <v>700</v>
      </c>
    </row>
    <row r="31" spans="1:5">
      <c r="A31" s="4" t="s">
        <v>258</v>
      </c>
      <c r="B31" s="4" t="s">
        <v>279</v>
      </c>
    </row>
    <row r="32" spans="1:5">
      <c r="A32" s="4" t="s">
        <v>280</v>
      </c>
      <c r="B32" s="5" t="n">
        <v>234</v>
      </c>
    </row>
    <row r="33" spans="1:5">
      <c r="A33" s="4" t="s">
        <v>281</v>
      </c>
    </row>
    <row r="34" spans="1:5">
      <c r="A34" s="4" t="s">
        <v>282</v>
      </c>
      <c r="D34" s="5" t="n">
        <v>3</v>
      </c>
    </row>
    <row r="35" spans="1:5">
      <c r="A35" s="4" t="s">
        <v>266</v>
      </c>
      <c r="D35" s="8" t="n">
        <v>0.3</v>
      </c>
      <c r="E35" s="8" t="n">
        <v>0.39</v>
      </c>
    </row>
    <row r="36" spans="1:5">
      <c r="A36" s="4" t="s">
        <v>283</v>
      </c>
      <c r="D36" s="4" t="s">
        <v>284</v>
      </c>
    </row>
    <row r="37" spans="1:5">
      <c r="A37" s="4" t="s">
        <v>285</v>
      </c>
    </row>
    <row r="38" spans="1:5">
      <c r="A38" s="4" t="s">
        <v>266</v>
      </c>
      <c r="E38" s="8" t="n">
        <v>0.57</v>
      </c>
    </row>
    <row r="39" spans="1:5">
      <c r="A39" s="4" t="s">
        <v>270</v>
      </c>
      <c r="E39" s="4" t="s">
        <v>286</v>
      </c>
    </row>
    <row r="40" spans="1:5">
      <c r="A40" s="4" t="s">
        <v>272</v>
      </c>
      <c r="E40" s="4" t="s">
        <v>287</v>
      </c>
    </row>
    <row r="41" spans="1:5">
      <c r="A41" s="4" t="s">
        <v>274</v>
      </c>
      <c r="E41" s="4" t="s">
        <v>288</v>
      </c>
    </row>
    <row r="42" spans="1:5">
      <c r="A42" s="4" t="s">
        <v>267</v>
      </c>
      <c r="E42" s="4" t="s">
        <v>268</v>
      </c>
    </row>
    <row r="43" spans="1:5">
      <c r="A43" s="4" t="s">
        <v>289</v>
      </c>
    </row>
    <row r="44" spans="1:5">
      <c r="A44" s="4" t="s">
        <v>262</v>
      </c>
      <c r="D44" s="6"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290</v>
      </c>
      <c r="B1" s="2" t="s">
        <v>1</v>
      </c>
    </row>
    <row r="2" spans="1:2">
      <c r="B2" s="2" t="s">
        <v>291</v>
      </c>
    </row>
    <row r="3" spans="1:2">
      <c r="A3" s="4" t="s">
        <v>292</v>
      </c>
    </row>
    <row r="4" spans="1:2">
      <c r="A4" s="3" t="s">
        <v>293</v>
      </c>
    </row>
    <row r="5" spans="1:2">
      <c r="A5" s="4" t="s">
        <v>294</v>
      </c>
      <c r="B5" s="5" t="n">
        <v>5204</v>
      </c>
    </row>
    <row r="6" spans="1:2">
      <c r="A6" s="4" t="s">
        <v>295</v>
      </c>
      <c r="B6" s="5" t="n">
        <v>125</v>
      </c>
    </row>
    <row r="7" spans="1:2">
      <c r="A7" s="4" t="s">
        <v>296</v>
      </c>
      <c r="B7" s="4" t="s">
        <v>46</v>
      </c>
    </row>
    <row r="8" spans="1:2">
      <c r="A8" s="4" t="s">
        <v>297</v>
      </c>
      <c r="B8" s="4" t="s">
        <v>46</v>
      </c>
    </row>
    <row r="9" spans="1:2">
      <c r="A9" s="4" t="s">
        <v>298</v>
      </c>
      <c r="B9" s="5" t="n">
        <v>5329</v>
      </c>
    </row>
    <row r="10" spans="1:2">
      <c r="A10" s="4" t="s">
        <v>299</v>
      </c>
      <c r="B10" s="5" t="n">
        <v>3604</v>
      </c>
    </row>
    <row r="11" spans="1:2">
      <c r="A11" s="4" t="s">
        <v>300</v>
      </c>
      <c r="B11" s="8" t="n">
        <v>2.68</v>
      </c>
    </row>
    <row r="12" spans="1:2">
      <c r="A12" s="4" t="s">
        <v>301</v>
      </c>
      <c r="B12" s="9" t="n">
        <v>2.05</v>
      </c>
    </row>
    <row r="13" spans="1:2">
      <c r="A13" s="4" t="s">
        <v>302</v>
      </c>
      <c r="B13" s="4" t="s">
        <v>46</v>
      </c>
    </row>
    <row r="14" spans="1:2">
      <c r="A14" s="4" t="s">
        <v>303</v>
      </c>
      <c r="B14" s="4" t="s">
        <v>46</v>
      </c>
    </row>
    <row r="15" spans="1:2">
      <c r="A15" s="4" t="s">
        <v>304</v>
      </c>
      <c r="B15" s="9" t="n">
        <v>2.66</v>
      </c>
    </row>
    <row r="16" spans="1:2">
      <c r="A16" s="4" t="s">
        <v>305</v>
      </c>
      <c r="B16" s="8" t="n">
        <v>3.3</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row>
    <row r="22" spans="1:2">
      <c r="A22" s="3" t="s">
        <v>293</v>
      </c>
    </row>
    <row r="23" spans="1:2">
      <c r="A23" s="4" t="s">
        <v>294</v>
      </c>
      <c r="B23" s="5" t="n">
        <v>995</v>
      </c>
    </row>
    <row r="24" spans="1:2">
      <c r="A24" s="4" t="s">
        <v>295</v>
      </c>
      <c r="B24" s="4" t="s">
        <v>46</v>
      </c>
    </row>
    <row r="25" spans="1:2">
      <c r="A25" s="4" t="s">
        <v>296</v>
      </c>
      <c r="B25" s="5" t="n">
        <v>3</v>
      </c>
    </row>
    <row r="26" spans="1:2">
      <c r="A26" s="4" t="s">
        <v>297</v>
      </c>
      <c r="B26" s="4" t="s">
        <v>46</v>
      </c>
    </row>
    <row r="27" spans="1:2">
      <c r="A27" s="4" t="s">
        <v>298</v>
      </c>
      <c r="B27" s="5" t="n">
        <v>992</v>
      </c>
    </row>
    <row r="28" spans="1:2">
      <c r="A28" s="4" t="s">
        <v>299</v>
      </c>
      <c r="B28" s="5" t="n">
        <v>574</v>
      </c>
    </row>
    <row r="29" spans="1:2">
      <c r="A29" s="4" t="s">
        <v>300</v>
      </c>
      <c r="B29" s="8" t="n">
        <v>0.86</v>
      </c>
    </row>
    <row r="30" spans="1:2">
      <c r="A30" s="4" t="s">
        <v>301</v>
      </c>
      <c r="B30" s="4" t="s">
        <v>46</v>
      </c>
    </row>
    <row r="31" spans="1:2">
      <c r="A31" s="4" t="s">
        <v>302</v>
      </c>
      <c r="B31" s="9" t="n">
        <v>1.5</v>
      </c>
    </row>
    <row r="32" spans="1:2">
      <c r="A32" s="4" t="s">
        <v>303</v>
      </c>
      <c r="B32" s="4" t="s">
        <v>46</v>
      </c>
    </row>
    <row r="33" spans="1:2">
      <c r="A33" s="4" t="s">
        <v>304</v>
      </c>
      <c r="B33" s="9" t="n">
        <v>0.86</v>
      </c>
    </row>
    <row r="34" spans="1:2">
      <c r="A34" s="4" t="s">
        <v>305</v>
      </c>
      <c r="B34" s="8" t="n">
        <v>0.83</v>
      </c>
    </row>
    <row r="35" spans="1:2">
      <c r="A35" s="4" t="s">
        <v>310</v>
      </c>
      <c r="B35" s="4" t="s">
        <v>315</v>
      </c>
    </row>
    <row r="36" spans="1:2">
      <c r="A36" s="4" t="s">
        <v>312</v>
      </c>
      <c r="B36"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7</v>
      </c>
    </row>
    <row r="3" spans="1:3">
      <c r="A3" s="3" t="s">
        <v>293</v>
      </c>
    </row>
    <row r="4" spans="1:3">
      <c r="A4" s="4" t="s">
        <v>317</v>
      </c>
      <c r="B4" s="6" t="n">
        <v>344</v>
      </c>
      <c r="C4" s="6" t="n">
        <v>459</v>
      </c>
    </row>
    <row r="5" spans="1:3">
      <c r="A5" s="4" t="s">
        <v>252</v>
      </c>
    </row>
    <row r="6" spans="1:3">
      <c r="A6" s="3" t="s">
        <v>293</v>
      </c>
    </row>
    <row r="7" spans="1:3">
      <c r="A7" s="4" t="s">
        <v>317</v>
      </c>
      <c r="B7" s="5" t="n">
        <v>277</v>
      </c>
      <c r="C7" s="5" t="n">
        <v>285</v>
      </c>
    </row>
    <row r="8" spans="1:3">
      <c r="A8" s="4" t="s">
        <v>318</v>
      </c>
    </row>
    <row r="9" spans="1:3">
      <c r="A9" s="3" t="s">
        <v>293</v>
      </c>
    </row>
    <row r="10" spans="1:3">
      <c r="A10" s="4" t="s">
        <v>317</v>
      </c>
      <c r="B10" s="6" t="n">
        <v>67</v>
      </c>
      <c r="C10" s="6" t="n">
        <v>1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19</v>
      </c>
      <c r="B1" s="2" t="s">
        <v>1</v>
      </c>
    </row>
    <row r="2" spans="1:2">
      <c r="B2" s="2" t="s">
        <v>320</v>
      </c>
    </row>
    <row r="3" spans="1:2">
      <c r="A3" s="4" t="s">
        <v>321</v>
      </c>
    </row>
    <row r="4" spans="1:2">
      <c r="A4" s="3" t="s">
        <v>293</v>
      </c>
    </row>
    <row r="5" spans="1:2">
      <c r="A5" s="4" t="s">
        <v>322</v>
      </c>
      <c r="B5" s="6" t="n">
        <v>1107</v>
      </c>
    </row>
    <row r="6" spans="1:2">
      <c r="A6" s="4" t="s">
        <v>323</v>
      </c>
      <c r="B6" s="4" t="s">
        <v>324</v>
      </c>
    </row>
    <row r="7" spans="1:2">
      <c r="A7" s="4" t="s">
        <v>325</v>
      </c>
    </row>
    <row r="8" spans="1:2">
      <c r="A8" s="3" t="s">
        <v>293</v>
      </c>
    </row>
    <row r="9" spans="1:2">
      <c r="A9" s="4" t="s">
        <v>322</v>
      </c>
      <c r="B9" s="6" t="n">
        <v>474</v>
      </c>
    </row>
    <row r="10" spans="1:2">
      <c r="A10" s="4" t="s">
        <v>323</v>
      </c>
      <c r="B10" s="4" t="s">
        <v>326</v>
      </c>
    </row>
    <row r="11" spans="1:2">
      <c r="A11" s="4" t="s">
        <v>327</v>
      </c>
    </row>
    <row r="12" spans="1:2">
      <c r="A12" s="3" t="s">
        <v>293</v>
      </c>
    </row>
    <row r="13" spans="1:2">
      <c r="A13" s="4" t="s">
        <v>322</v>
      </c>
      <c r="B13" s="6" t="n">
        <v>88</v>
      </c>
    </row>
    <row r="14" spans="1:2">
      <c r="A14" s="4" t="s">
        <v>323</v>
      </c>
      <c r="B1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9</v>
      </c>
      <c r="B1" s="2" t="s">
        <v>1</v>
      </c>
    </row>
    <row r="2" spans="1:3">
      <c r="B2" s="2" t="s">
        <v>2</v>
      </c>
      <c r="C2" s="2" t="s">
        <v>67</v>
      </c>
    </row>
    <row r="3" spans="1:3">
      <c r="A3" s="4" t="s">
        <v>292</v>
      </c>
    </row>
    <row r="4" spans="1:3">
      <c r="A4" s="3" t="s">
        <v>293</v>
      </c>
    </row>
    <row r="5" spans="1:3">
      <c r="A5" s="4" t="s">
        <v>330</v>
      </c>
      <c r="B5" s="4" t="s">
        <v>331</v>
      </c>
      <c r="C5" s="4" t="s">
        <v>331</v>
      </c>
    </row>
    <row r="6" spans="1:3">
      <c r="A6" s="4" t="s">
        <v>272</v>
      </c>
      <c r="B6" s="4" t="s">
        <v>332</v>
      </c>
      <c r="C6" s="4" t="s">
        <v>333</v>
      </c>
    </row>
    <row r="7" spans="1:3">
      <c r="A7" s="4" t="s">
        <v>274</v>
      </c>
      <c r="B7" s="4" t="s">
        <v>275</v>
      </c>
      <c r="C7" s="4" t="s">
        <v>334</v>
      </c>
    </row>
    <row r="8" spans="1:3">
      <c r="A8" s="4" t="s">
        <v>335</v>
      </c>
      <c r="B8" s="4" t="s">
        <v>268</v>
      </c>
      <c r="C8" s="4" t="s">
        <v>268</v>
      </c>
    </row>
    <row r="9" spans="1:3">
      <c r="A9" s="4" t="s">
        <v>336</v>
      </c>
    </row>
    <row r="10" spans="1:3">
      <c r="A10" s="3" t="s">
        <v>293</v>
      </c>
    </row>
    <row r="11" spans="1:3">
      <c r="A11" s="4" t="s">
        <v>330</v>
      </c>
      <c r="B11" s="4" t="s">
        <v>337</v>
      </c>
      <c r="C11" s="4" t="s">
        <v>338</v>
      </c>
    </row>
    <row r="12" spans="1:3">
      <c r="A12" s="4" t="s">
        <v>272</v>
      </c>
      <c r="B12" s="4" t="s">
        <v>273</v>
      </c>
      <c r="C12" s="4" t="s">
        <v>339</v>
      </c>
    </row>
    <row r="13" spans="1:3">
      <c r="A13" s="4" t="s">
        <v>274</v>
      </c>
      <c r="B13" s="4" t="s">
        <v>340</v>
      </c>
      <c r="C13" s="4" t="s">
        <v>288</v>
      </c>
    </row>
    <row r="14" spans="1:3">
      <c r="A14" s="4" t="s">
        <v>335</v>
      </c>
      <c r="B14" s="4" t="s">
        <v>268</v>
      </c>
      <c r="C14" s="4" t="s">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46</v>
      </c>
      <c r="C4" s="4" t="s">
        <v>46</v>
      </c>
    </row>
    <row r="5" spans="1:3">
      <c r="A5" s="4" t="s">
        <v>70</v>
      </c>
      <c r="B5" s="5" t="n">
        <v>2625</v>
      </c>
      <c r="C5" s="5" t="n">
        <v>1693</v>
      </c>
    </row>
    <row r="6" spans="1:3">
      <c r="A6" s="4" t="s">
        <v>71</v>
      </c>
      <c r="B6" s="5" t="n">
        <v>2628</v>
      </c>
      <c r="C6" s="5" t="n">
        <v>1451</v>
      </c>
    </row>
    <row r="7" spans="1:3">
      <c r="A7" s="4" t="s">
        <v>72</v>
      </c>
      <c r="B7" s="5" t="n">
        <v>5253</v>
      </c>
      <c r="C7" s="5" t="n">
        <v>3144</v>
      </c>
    </row>
    <row r="8" spans="1:3">
      <c r="A8" s="4" t="s">
        <v>73</v>
      </c>
      <c r="B8" s="5" t="n">
        <v>-5253</v>
      </c>
      <c r="C8" s="5" t="n">
        <v>-3144</v>
      </c>
    </row>
    <row r="9" spans="1:3">
      <c r="A9" s="3" t="s">
        <v>74</v>
      </c>
    </row>
    <row r="10" spans="1:3">
      <c r="A10" s="4" t="s">
        <v>75</v>
      </c>
      <c r="B10" s="5" t="n">
        <v>-52</v>
      </c>
      <c r="C10" s="4" t="s">
        <v>46</v>
      </c>
    </row>
    <row r="11" spans="1:3">
      <c r="A11" s="4" t="s">
        <v>76</v>
      </c>
      <c r="B11" s="5" t="n">
        <v>-8008</v>
      </c>
      <c r="C11" s="5" t="n">
        <v>-559</v>
      </c>
    </row>
    <row r="12" spans="1:3">
      <c r="A12" s="4" t="s">
        <v>77</v>
      </c>
      <c r="B12" s="5" t="n">
        <v>-410</v>
      </c>
      <c r="C12" s="4" t="s">
        <v>46</v>
      </c>
    </row>
    <row r="13" spans="1:3">
      <c r="A13" s="4" t="s">
        <v>78</v>
      </c>
      <c r="B13" s="5" t="n">
        <v>-1188</v>
      </c>
      <c r="C13" s="5" t="n">
        <v>-1</v>
      </c>
    </row>
    <row r="14" spans="1:3">
      <c r="A14" s="4" t="s">
        <v>79</v>
      </c>
      <c r="B14" s="5" t="n">
        <v>-9658</v>
      </c>
      <c r="C14" s="5" t="n">
        <v>-560</v>
      </c>
    </row>
    <row r="15" spans="1:3">
      <c r="A15" s="4" t="s">
        <v>80</v>
      </c>
      <c r="B15" s="5" t="n">
        <v>-14911</v>
      </c>
      <c r="C15" s="5" t="n">
        <v>-3704</v>
      </c>
    </row>
    <row r="16" spans="1:3">
      <c r="A16" s="4" t="s">
        <v>81</v>
      </c>
      <c r="B16" s="4" t="s">
        <v>46</v>
      </c>
      <c r="C16" s="4" t="s">
        <v>46</v>
      </c>
    </row>
    <row r="17" spans="1:3">
      <c r="A17" s="4" t="s">
        <v>82</v>
      </c>
      <c r="B17" s="5" t="n">
        <v>-14911</v>
      </c>
      <c r="C17" s="5" t="n">
        <v>-3704</v>
      </c>
    </row>
    <row r="18" spans="1:3">
      <c r="A18" s="4" t="s">
        <v>83</v>
      </c>
      <c r="B18" s="5" t="n">
        <v>436</v>
      </c>
      <c r="C18" s="5" t="n">
        <v>169</v>
      </c>
    </row>
    <row r="19" spans="1:3">
      <c r="A19" s="4" t="s">
        <v>84</v>
      </c>
      <c r="B19" s="5" t="n">
        <v>-14475</v>
      </c>
      <c r="C19" s="5" t="n">
        <v>-3535</v>
      </c>
    </row>
    <row r="20" spans="1:3">
      <c r="A20" s="4" t="s">
        <v>85</v>
      </c>
      <c r="B20" s="5" t="n">
        <v>-70</v>
      </c>
      <c r="C20" s="5" t="n">
        <v>-65</v>
      </c>
    </row>
    <row r="21" spans="1:3">
      <c r="A21" s="4" t="s">
        <v>86</v>
      </c>
      <c r="B21" s="6" t="n">
        <v>-14545</v>
      </c>
      <c r="C21" s="6" t="n">
        <v>-3600</v>
      </c>
    </row>
    <row r="22" spans="1:3">
      <c r="A22" s="4" t="s">
        <v>87</v>
      </c>
      <c r="B22" s="8" t="n">
        <v>-0.33</v>
      </c>
      <c r="C22" s="8" t="n">
        <v>-0.13</v>
      </c>
    </row>
    <row r="23" spans="1:3">
      <c r="A23" s="4" t="s">
        <v>88</v>
      </c>
      <c r="B23" s="8" t="n">
        <v>-0.33</v>
      </c>
      <c r="C23" s="8" t="n">
        <v>-0.13</v>
      </c>
    </row>
    <row r="24" spans="1:3">
      <c r="A24" s="4" t="s">
        <v>89</v>
      </c>
      <c r="B24" s="5" t="n">
        <v>43500</v>
      </c>
      <c r="C24" s="5" t="n">
        <v>27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C1" s="2" t="s">
        <v>2</v>
      </c>
      <c r="D1" s="2" t="s">
        <v>33</v>
      </c>
    </row>
    <row r="2" spans="1:4">
      <c r="A2" s="4" t="s">
        <v>342</v>
      </c>
      <c r="B2" s="4" t="s">
        <v>343</v>
      </c>
      <c r="C2" s="6" t="n">
        <v>20663</v>
      </c>
      <c r="D2" s="6" t="n">
        <v>8139</v>
      </c>
    </row>
    <row r="3" spans="1:4">
      <c r="A3" s="4" t="s">
        <v>344</v>
      </c>
    </row>
    <row r="4" spans="1:4">
      <c r="A4" s="4" t="s">
        <v>342</v>
      </c>
      <c r="B4" s="4" t="s">
        <v>343</v>
      </c>
      <c r="C4" s="5" t="n">
        <v>63</v>
      </c>
    </row>
    <row r="5" spans="1:4">
      <c r="A5" s="4" t="s">
        <v>345</v>
      </c>
    </row>
    <row r="6" spans="1:4">
      <c r="A6" s="4" t="s">
        <v>342</v>
      </c>
      <c r="B6" s="4" t="s">
        <v>343</v>
      </c>
      <c r="D6" s="5" t="n">
        <v>1700</v>
      </c>
    </row>
    <row r="7" spans="1:4">
      <c r="A7" s="4" t="s">
        <v>346</v>
      </c>
    </row>
    <row r="8" spans="1:4">
      <c r="A8" s="4" t="s">
        <v>342</v>
      </c>
      <c r="B8" s="4" t="s">
        <v>343</v>
      </c>
      <c r="C8" s="5" t="n">
        <v>20600</v>
      </c>
      <c r="D8" s="5" t="n">
        <v>6439</v>
      </c>
    </row>
    <row r="9" spans="1:4">
      <c r="A9" s="4" t="s">
        <v>347</v>
      </c>
    </row>
    <row r="10" spans="1:4">
      <c r="A10" s="4" t="s">
        <v>342</v>
      </c>
      <c r="B10" s="4" t="s">
        <v>343</v>
      </c>
      <c r="C10" s="4" t="s">
        <v>46</v>
      </c>
      <c r="D10" s="4" t="s">
        <v>46</v>
      </c>
    </row>
    <row r="11" spans="1:4">
      <c r="A11" s="4" t="s">
        <v>348</v>
      </c>
    </row>
    <row r="12" spans="1:4">
      <c r="A12" s="4" t="s">
        <v>342</v>
      </c>
      <c r="B12" s="4" t="s">
        <v>343</v>
      </c>
      <c r="C12" s="4" t="s">
        <v>46</v>
      </c>
    </row>
    <row r="13" spans="1:4">
      <c r="A13" s="4" t="s">
        <v>349</v>
      </c>
    </row>
    <row r="14" spans="1:4">
      <c r="A14" s="4" t="s">
        <v>342</v>
      </c>
      <c r="B14" s="4" t="s">
        <v>343</v>
      </c>
      <c r="D14" s="4" t="s">
        <v>46</v>
      </c>
    </row>
    <row r="15" spans="1:4">
      <c r="A15" s="4" t="s">
        <v>350</v>
      </c>
    </row>
    <row r="16" spans="1:4">
      <c r="A16" s="4" t="s">
        <v>342</v>
      </c>
      <c r="B16" s="4" t="s">
        <v>343</v>
      </c>
      <c r="C16" s="4" t="s">
        <v>46</v>
      </c>
      <c r="D16" s="4" t="s">
        <v>46</v>
      </c>
    </row>
    <row r="17" spans="1:4">
      <c r="A17" s="4" t="s">
        <v>351</v>
      </c>
    </row>
    <row r="18" spans="1:4">
      <c r="A18" s="4" t="s">
        <v>342</v>
      </c>
      <c r="B18" s="4" t="s">
        <v>343</v>
      </c>
      <c r="C18" s="4" t="s">
        <v>46</v>
      </c>
      <c r="D18" s="4" t="s">
        <v>46</v>
      </c>
    </row>
    <row r="19" spans="1:4">
      <c r="A19" s="4" t="s">
        <v>352</v>
      </c>
    </row>
    <row r="20" spans="1:4">
      <c r="A20" s="4" t="s">
        <v>342</v>
      </c>
      <c r="B20" s="4" t="s">
        <v>343</v>
      </c>
      <c r="C20" s="4" t="s">
        <v>46</v>
      </c>
    </row>
    <row r="21" spans="1:4">
      <c r="A21" s="4" t="s">
        <v>353</v>
      </c>
    </row>
    <row r="22" spans="1:4">
      <c r="A22" s="4" t="s">
        <v>342</v>
      </c>
      <c r="B22" s="4" t="s">
        <v>343</v>
      </c>
      <c r="D22" s="4" t="s">
        <v>46</v>
      </c>
    </row>
    <row r="23" spans="1:4">
      <c r="A23" s="4" t="s">
        <v>354</v>
      </c>
    </row>
    <row r="24" spans="1:4">
      <c r="A24" s="4" t="s">
        <v>342</v>
      </c>
      <c r="B24" s="4" t="s">
        <v>343</v>
      </c>
      <c r="C24" s="4" t="s">
        <v>46</v>
      </c>
      <c r="D24" s="4" t="s">
        <v>46</v>
      </c>
    </row>
    <row r="25" spans="1:4">
      <c r="A25" s="4" t="s">
        <v>355</v>
      </c>
    </row>
    <row r="26" spans="1:4">
      <c r="A26" s="4" t="s">
        <v>342</v>
      </c>
      <c r="B26" s="4" t="s">
        <v>343</v>
      </c>
      <c r="C26" s="5" t="n">
        <v>20663</v>
      </c>
      <c r="D26" s="5" t="n">
        <v>8139</v>
      </c>
    </row>
    <row r="27" spans="1:4">
      <c r="A27" s="4" t="s">
        <v>356</v>
      </c>
    </row>
    <row r="28" spans="1:4">
      <c r="A28" s="4" t="s">
        <v>342</v>
      </c>
      <c r="B28" s="4" t="s">
        <v>343</v>
      </c>
      <c r="C28" s="5" t="n">
        <v>63</v>
      </c>
    </row>
    <row r="29" spans="1:4">
      <c r="A29" s="4" t="s">
        <v>357</v>
      </c>
    </row>
    <row r="30" spans="1:4">
      <c r="A30" s="4" t="s">
        <v>342</v>
      </c>
      <c r="B30" s="4" t="s">
        <v>343</v>
      </c>
      <c r="D30" s="5" t="n">
        <v>1700</v>
      </c>
    </row>
    <row r="31" spans="1:4">
      <c r="A31" s="4" t="s">
        <v>358</v>
      </c>
    </row>
    <row r="32" spans="1:4">
      <c r="A32" s="4" t="s">
        <v>342</v>
      </c>
      <c r="B32" s="4" t="s">
        <v>343</v>
      </c>
      <c r="C32" s="6" t="n">
        <v>20600</v>
      </c>
      <c r="D32" s="6" t="n">
        <v>6439</v>
      </c>
    </row>
    <row r="33" spans="1:4"/>
    <row r="34" spans="1:4">
      <c r="A34" s="4" t="s">
        <v>343</v>
      </c>
      <c r="B34" s="4" t="s">
        <v>359</v>
      </c>
    </row>
  </sheetData>
  <mergeCells count="3">
    <mergeCell ref="A1:B1"/>
    <mergeCell ref="A33:C33"/>
    <mergeCell ref="B34:C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7</v>
      </c>
    </row>
    <row r="3" spans="1:3">
      <c r="A3" s="4" t="s">
        <v>361</v>
      </c>
      <c r="B3" s="6" t="n">
        <v>8139</v>
      </c>
    </row>
    <row r="4" spans="1:3">
      <c r="A4" s="4" t="s">
        <v>362</v>
      </c>
      <c r="B4" s="5" t="n">
        <v>6300</v>
      </c>
    </row>
    <row r="5" spans="1:3">
      <c r="A5" s="4" t="s">
        <v>363</v>
      </c>
      <c r="B5" s="5" t="n">
        <v>700</v>
      </c>
    </row>
    <row r="6" spans="1:3">
      <c r="A6" s="4" t="s">
        <v>364</v>
      </c>
      <c r="B6" s="5" t="n">
        <v>2561</v>
      </c>
    </row>
    <row r="7" spans="1:3">
      <c r="A7" s="4" t="s">
        <v>365</v>
      </c>
      <c r="B7" s="5" t="n">
        <v>-138</v>
      </c>
    </row>
    <row r="8" spans="1:3">
      <c r="A8" s="4" t="s">
        <v>366</v>
      </c>
      <c r="B8" s="4" t="s">
        <v>46</v>
      </c>
    </row>
    <row r="9" spans="1:3">
      <c r="A9" s="4" t="s">
        <v>367</v>
      </c>
      <c r="B9" s="5" t="n">
        <v>-1646</v>
      </c>
    </row>
    <row r="10" spans="1:3">
      <c r="A10" s="4" t="s">
        <v>368</v>
      </c>
      <c r="B10" s="5" t="n">
        <v>4747</v>
      </c>
    </row>
    <row r="11" spans="1:3">
      <c r="A11" s="4" t="s">
        <v>369</v>
      </c>
      <c r="B11" s="5" t="n">
        <v>20663</v>
      </c>
    </row>
    <row r="12" spans="1:3">
      <c r="A12" s="4" t="s">
        <v>370</v>
      </c>
    </row>
    <row r="13" spans="1:3">
      <c r="A13" s="4" t="s">
        <v>361</v>
      </c>
      <c r="B13" s="5" t="n">
        <v>1700</v>
      </c>
      <c r="C13" s="6" t="n">
        <v>7903</v>
      </c>
    </row>
    <row r="14" spans="1:3">
      <c r="A14" s="4" t="s">
        <v>362</v>
      </c>
      <c r="B14" s="4" t="s">
        <v>46</v>
      </c>
      <c r="C14" s="4" t="s">
        <v>46</v>
      </c>
    </row>
    <row r="15" spans="1:3">
      <c r="A15" s="4" t="s">
        <v>363</v>
      </c>
      <c r="B15" s="4" t="s">
        <v>46</v>
      </c>
      <c r="C15" s="4" t="s">
        <v>46</v>
      </c>
    </row>
    <row r="16" spans="1:3">
      <c r="A16" s="4" t="s">
        <v>364</v>
      </c>
      <c r="B16" s="4" t="s">
        <v>46</v>
      </c>
      <c r="C16" s="4" t="s">
        <v>46</v>
      </c>
    </row>
    <row r="17" spans="1:3">
      <c r="A17" s="4" t="s">
        <v>365</v>
      </c>
      <c r="B17" s="4" t="s">
        <v>46</v>
      </c>
      <c r="C17" s="5" t="n">
        <v>-159</v>
      </c>
    </row>
    <row r="18" spans="1:3">
      <c r="A18" s="4" t="s">
        <v>366</v>
      </c>
      <c r="B18" s="4" t="s">
        <v>46</v>
      </c>
    </row>
    <row r="19" spans="1:3">
      <c r="A19" s="4" t="s">
        <v>367</v>
      </c>
      <c r="B19" s="5" t="n">
        <v>-1646</v>
      </c>
      <c r="C19" s="5" t="n">
        <v>-52</v>
      </c>
    </row>
    <row r="20" spans="1:3">
      <c r="A20" s="4" t="s">
        <v>368</v>
      </c>
      <c r="B20" s="5" t="n">
        <v>9</v>
      </c>
      <c r="C20" s="5" t="n">
        <v>559</v>
      </c>
    </row>
    <row r="21" spans="1:3">
      <c r="A21" s="4" t="s">
        <v>369</v>
      </c>
      <c r="B21" s="5" t="n">
        <v>63</v>
      </c>
      <c r="C21" s="5" t="n">
        <v>8251</v>
      </c>
    </row>
    <row r="22" spans="1:3">
      <c r="A22" s="4" t="s">
        <v>346</v>
      </c>
    </row>
    <row r="23" spans="1:3">
      <c r="A23" s="4" t="s">
        <v>361</v>
      </c>
      <c r="B23" s="5" t="n">
        <v>6439</v>
      </c>
    </row>
    <row r="24" spans="1:3">
      <c r="A24" s="4" t="s">
        <v>362</v>
      </c>
      <c r="B24" s="5" t="n">
        <v>6300</v>
      </c>
    </row>
    <row r="25" spans="1:3">
      <c r="A25" s="4" t="s">
        <v>363</v>
      </c>
      <c r="B25" s="5" t="n">
        <v>700</v>
      </c>
    </row>
    <row r="26" spans="1:3">
      <c r="A26" s="4" t="s">
        <v>364</v>
      </c>
      <c r="B26" s="5" t="n">
        <v>2561</v>
      </c>
    </row>
    <row r="27" spans="1:3">
      <c r="A27" s="4" t="s">
        <v>365</v>
      </c>
      <c r="B27" s="5" t="n">
        <v>-138</v>
      </c>
    </row>
    <row r="28" spans="1:3">
      <c r="A28" s="4" t="s">
        <v>366</v>
      </c>
      <c r="B28" s="4" t="s">
        <v>46</v>
      </c>
    </row>
    <row r="29" spans="1:3">
      <c r="A29" s="4" t="s">
        <v>367</v>
      </c>
      <c r="B29" s="4" t="s">
        <v>46</v>
      </c>
    </row>
    <row r="30" spans="1:3">
      <c r="A30" s="4" t="s">
        <v>368</v>
      </c>
      <c r="B30" s="5" t="n">
        <v>4738</v>
      </c>
    </row>
    <row r="31" spans="1:3">
      <c r="A31" s="4" t="s">
        <v>369</v>
      </c>
      <c r="B31" s="5" t="n">
        <v>20600</v>
      </c>
    </row>
    <row r="32" spans="1:3">
      <c r="A32" s="4" t="s">
        <v>371</v>
      </c>
    </row>
    <row r="33" spans="1:3">
      <c r="A33" s="4" t="s">
        <v>363</v>
      </c>
      <c r="B33" s="5" t="n">
        <v>-700</v>
      </c>
    </row>
    <row r="34" spans="1:3">
      <c r="A34" s="4" t="s">
        <v>364</v>
      </c>
      <c r="B34" s="5" t="n">
        <v>-2561</v>
      </c>
    </row>
    <row r="35" spans="1:3">
      <c r="A35" s="4" t="s">
        <v>368</v>
      </c>
      <c r="B35" s="5" t="n">
        <v>-4747</v>
      </c>
      <c r="C35" s="5" t="n">
        <v>-559</v>
      </c>
    </row>
    <row r="36" spans="1:3">
      <c r="A36" s="4" t="s">
        <v>369</v>
      </c>
      <c r="B36" s="6" t="n">
        <v>-8008</v>
      </c>
      <c r="C36" s="6" t="n">
        <v>-5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72</v>
      </c>
      <c r="B1" s="2" t="s">
        <v>1</v>
      </c>
    </row>
    <row r="2" spans="1:3">
      <c r="B2" s="2" t="s">
        <v>2</v>
      </c>
      <c r="C2" s="2" t="s">
        <v>67</v>
      </c>
    </row>
    <row r="3" spans="1:3">
      <c r="A3" s="4" t="s">
        <v>345</v>
      </c>
    </row>
    <row r="4" spans="1:3">
      <c r="A4" s="4" t="s">
        <v>373</v>
      </c>
      <c r="B4" s="4" t="s">
        <v>374</v>
      </c>
      <c r="C4" s="4" t="s">
        <v>375</v>
      </c>
    </row>
    <row r="5" spans="1:3">
      <c r="A5" s="4" t="s">
        <v>376</v>
      </c>
      <c r="B5" s="8" t="n">
        <v>1.6</v>
      </c>
      <c r="C5" s="8" t="n">
        <v>1.6</v>
      </c>
    </row>
    <row r="6" spans="1:3">
      <c r="A6" s="4" t="s">
        <v>377</v>
      </c>
      <c r="B6" s="4" t="s">
        <v>378</v>
      </c>
      <c r="C6" s="4" t="s">
        <v>379</v>
      </c>
    </row>
    <row r="7" spans="1:3">
      <c r="A7" s="4" t="s">
        <v>380</v>
      </c>
      <c r="B7" s="4" t="s">
        <v>381</v>
      </c>
      <c r="C7" s="4" t="s">
        <v>333</v>
      </c>
    </row>
    <row r="8" spans="1:3">
      <c r="A8" s="4" t="s">
        <v>382</v>
      </c>
      <c r="B8" s="4" t="s">
        <v>268</v>
      </c>
      <c r="C8" s="4" t="s">
        <v>383</v>
      </c>
    </row>
    <row r="9" spans="1:3">
      <c r="A9" s="4" t="s">
        <v>384</v>
      </c>
      <c r="B9" s="4" t="s">
        <v>268</v>
      </c>
      <c r="C9" s="4" t="s">
        <v>268</v>
      </c>
    </row>
    <row r="10" spans="1:3">
      <c r="A10" s="4" t="s">
        <v>346</v>
      </c>
    </row>
    <row r="11" spans="1:3">
      <c r="A11" s="4" t="s">
        <v>373</v>
      </c>
      <c r="B11" s="4" t="s">
        <v>385</v>
      </c>
    </row>
    <row r="12" spans="1:3">
      <c r="A12" s="4" t="s">
        <v>376</v>
      </c>
      <c r="B12" s="8" t="n">
        <v>1.6</v>
      </c>
    </row>
    <row r="13" spans="1:3">
      <c r="A13" s="4" t="s">
        <v>377</v>
      </c>
      <c r="B13" s="4" t="s">
        <v>386</v>
      </c>
    </row>
    <row r="14" spans="1:3">
      <c r="A14" s="4" t="s">
        <v>380</v>
      </c>
      <c r="B14" s="4" t="s">
        <v>387</v>
      </c>
    </row>
    <row r="15" spans="1:3">
      <c r="A15" s="4" t="s">
        <v>382</v>
      </c>
      <c r="B15" s="4" t="s">
        <v>268</v>
      </c>
    </row>
    <row r="16" spans="1:3">
      <c r="A16" s="4" t="s">
        <v>384</v>
      </c>
      <c r="B16" s="4" t="s">
        <v>2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s>
  <sheetData>
    <row r="1" spans="1:4">
      <c r="A1" s="1" t="s">
        <v>388</v>
      </c>
      <c r="B1" s="2" t="s">
        <v>389</v>
      </c>
      <c r="C1" s="2" t="s">
        <v>1</v>
      </c>
    </row>
    <row r="2" spans="1:4">
      <c r="B2" s="2" t="s">
        <v>390</v>
      </c>
      <c r="C2" s="2" t="s">
        <v>320</v>
      </c>
      <c r="D2" s="2" t="s">
        <v>391</v>
      </c>
    </row>
    <row r="3" spans="1:4">
      <c r="A3" s="4" t="s">
        <v>392</v>
      </c>
      <c r="B3" s="6" t="n">
        <v>2066000</v>
      </c>
    </row>
    <row r="4" spans="1:4">
      <c r="A4" s="4" t="s">
        <v>393</v>
      </c>
      <c r="B4" s="5" t="n">
        <v>2066000</v>
      </c>
    </row>
    <row r="5" spans="1:4">
      <c r="A5" s="4" t="s">
        <v>394</v>
      </c>
      <c r="B5" s="6" t="n">
        <v>68000</v>
      </c>
    </row>
    <row r="6" spans="1:4">
      <c r="A6" s="4" t="s">
        <v>395</v>
      </c>
      <c r="B6" s="5" t="n">
        <v>1376</v>
      </c>
    </row>
    <row r="7" spans="1:4">
      <c r="A7" s="4" t="s">
        <v>396</v>
      </c>
      <c r="B7" s="6" t="n">
        <v>3374000</v>
      </c>
    </row>
    <row r="8" spans="1:4">
      <c r="A8" s="4" t="s">
        <v>397</v>
      </c>
      <c r="C8" s="6" t="n">
        <v>14050</v>
      </c>
      <c r="D8" s="6" t="n">
        <v>8692</v>
      </c>
    </row>
    <row r="9" spans="1:4">
      <c r="A9" s="4" t="s">
        <v>398</v>
      </c>
    </row>
    <row r="10" spans="1:4">
      <c r="A10" s="4" t="s">
        <v>399</v>
      </c>
      <c r="C10" s="10" t="n">
        <v>0.03</v>
      </c>
    </row>
    <row r="11" spans="1:4">
      <c r="A11" s="4" t="s">
        <v>397</v>
      </c>
      <c r="C11" s="6" t="n">
        <v>7000000</v>
      </c>
    </row>
    <row r="12" spans="1:4">
      <c r="A12" s="4" t="s">
        <v>400</v>
      </c>
      <c r="C12" s="6" t="n">
        <v>5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6"/>
  </cols>
  <sheetData>
    <row r="1" spans="1:5">
      <c r="A1" s="1" t="s">
        <v>401</v>
      </c>
      <c r="C1" s="2" t="s">
        <v>1</v>
      </c>
      <c r="E1" s="2" t="s">
        <v>402</v>
      </c>
    </row>
    <row r="2" spans="1:5">
      <c r="C2" s="2" t="s">
        <v>2</v>
      </c>
      <c r="E2" s="2" t="s">
        <v>33</v>
      </c>
    </row>
    <row r="3" spans="1:5">
      <c r="A3" s="4" t="s">
        <v>403</v>
      </c>
      <c r="C3" s="6" t="n">
        <v>14050</v>
      </c>
      <c r="E3" s="6" t="n">
        <v>8692</v>
      </c>
    </row>
    <row r="4" spans="1:5">
      <c r="A4" s="4" t="s">
        <v>404</v>
      </c>
      <c r="C4" s="6" t="n">
        <v>20663</v>
      </c>
      <c r="E4" s="6" t="n">
        <v>8139</v>
      </c>
    </row>
    <row r="5" spans="1:5">
      <c r="A5" s="4" t="s">
        <v>345</v>
      </c>
    </row>
    <row r="6" spans="1:5">
      <c r="A6" s="4" t="s">
        <v>405</v>
      </c>
      <c r="B6" s="4" t="s">
        <v>343</v>
      </c>
      <c r="C6" s="4" t="s">
        <v>406</v>
      </c>
      <c r="E6" s="4" t="s">
        <v>406</v>
      </c>
    </row>
    <row r="7" spans="1:5">
      <c r="A7" s="4" t="s">
        <v>407</v>
      </c>
      <c r="B7" s="4" t="s">
        <v>343</v>
      </c>
      <c r="C7" s="4" t="s">
        <v>408</v>
      </c>
      <c r="E7" s="4" t="s">
        <v>408</v>
      </c>
    </row>
    <row r="8" spans="1:5">
      <c r="A8" s="4" t="s">
        <v>376</v>
      </c>
      <c r="B8" s="4" t="s">
        <v>343</v>
      </c>
      <c r="C8" s="8" t="n">
        <v>1.6</v>
      </c>
      <c r="E8" s="8" t="n">
        <v>1.6</v>
      </c>
    </row>
    <row r="9" spans="1:5">
      <c r="A9" s="4" t="s">
        <v>403</v>
      </c>
      <c r="B9" s="4" t="s">
        <v>343</v>
      </c>
      <c r="C9" s="6" t="n">
        <v>50</v>
      </c>
      <c r="E9" s="6" t="n">
        <v>1692</v>
      </c>
    </row>
    <row r="10" spans="1:5">
      <c r="A10" s="4" t="s">
        <v>404</v>
      </c>
      <c r="B10" s="4" t="s">
        <v>343</v>
      </c>
      <c r="C10" s="6" t="n">
        <v>63</v>
      </c>
      <c r="E10" s="6" t="n">
        <v>1700</v>
      </c>
    </row>
    <row r="11" spans="1:5">
      <c r="A11" s="4" t="s">
        <v>409</v>
      </c>
    </row>
    <row r="12" spans="1:5">
      <c r="A12" s="4" t="s">
        <v>405</v>
      </c>
      <c r="B12" s="4" t="s">
        <v>410</v>
      </c>
      <c r="C12" s="4" t="s">
        <v>411</v>
      </c>
      <c r="D12" s="4" t="s">
        <v>412</v>
      </c>
      <c r="E12" s="4" t="s">
        <v>411</v>
      </c>
    </row>
    <row r="13" spans="1:5">
      <c r="A13" s="4" t="s">
        <v>407</v>
      </c>
      <c r="B13" s="4" t="s">
        <v>410</v>
      </c>
      <c r="C13" s="4" t="s">
        <v>408</v>
      </c>
      <c r="D13" s="4" t="s">
        <v>412</v>
      </c>
      <c r="E13" s="4" t="s">
        <v>408</v>
      </c>
    </row>
    <row r="14" spans="1:5">
      <c r="A14" s="4" t="s">
        <v>376</v>
      </c>
      <c r="B14" s="4" t="s">
        <v>410</v>
      </c>
      <c r="C14" s="8" t="n">
        <v>1.6</v>
      </c>
      <c r="D14" s="4" t="s">
        <v>412</v>
      </c>
      <c r="E14" s="8" t="n">
        <v>1.6</v>
      </c>
    </row>
    <row r="15" spans="1:5">
      <c r="A15" s="4" t="s">
        <v>403</v>
      </c>
      <c r="B15" s="4" t="s">
        <v>410</v>
      </c>
      <c r="C15" s="6" t="n">
        <v>14000</v>
      </c>
      <c r="D15" s="4" t="s">
        <v>412</v>
      </c>
      <c r="E15" s="6" t="n">
        <v>7000</v>
      </c>
    </row>
    <row r="16" spans="1:5">
      <c r="A16" s="4" t="s">
        <v>404</v>
      </c>
      <c r="B16" s="4" t="s">
        <v>412</v>
      </c>
      <c r="C16" s="6" t="n">
        <v>20600</v>
      </c>
      <c r="D16" s="4" t="s">
        <v>410</v>
      </c>
      <c r="E16" s="6" t="n">
        <v>6439</v>
      </c>
    </row>
    <row r="17" spans="1:5"/>
    <row r="18" spans="1:5">
      <c r="A18" s="4" t="s">
        <v>343</v>
      </c>
      <c r="B18" s="4" t="s">
        <v>413</v>
      </c>
    </row>
    <row r="19" spans="1:5">
      <c r="A19" s="4" t="s">
        <v>410</v>
      </c>
      <c r="B19" s="4" t="s">
        <v>414</v>
      </c>
    </row>
    <row r="20" spans="1:5">
      <c r="A20" s="4" t="s">
        <v>412</v>
      </c>
      <c r="B20" s="4" t="s">
        <v>415</v>
      </c>
    </row>
  </sheetData>
  <mergeCells count="7">
    <mergeCell ref="A1:B2"/>
    <mergeCell ref="C1:D1"/>
    <mergeCell ref="C2:D2"/>
    <mergeCell ref="A17:D17"/>
    <mergeCell ref="B18:D18"/>
    <mergeCell ref="B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417</v>
      </c>
      <c r="C1" s="2" t="s">
        <v>1</v>
      </c>
    </row>
    <row r="2" spans="1:3">
      <c r="B2" s="2" t="s">
        <v>418</v>
      </c>
      <c r="C2" s="2" t="s">
        <v>2</v>
      </c>
    </row>
    <row r="3" spans="1:3">
      <c r="A3" s="4" t="s">
        <v>397</v>
      </c>
      <c r="C3" s="6" t="n">
        <v>1600000</v>
      </c>
    </row>
    <row r="4" spans="1:3">
      <c r="A4" s="4" t="s">
        <v>419</v>
      </c>
      <c r="C4" s="5" t="n">
        <v>2000000</v>
      </c>
    </row>
    <row r="5" spans="1:3">
      <c r="A5" s="4" t="s">
        <v>420</v>
      </c>
      <c r="C5" s="6" t="n">
        <v>2800000</v>
      </c>
    </row>
    <row r="6" spans="1:3">
      <c r="A6" s="4" t="s">
        <v>421</v>
      </c>
      <c r="C6" s="5" t="n">
        <v>1200000</v>
      </c>
    </row>
    <row r="7" spans="1:3">
      <c r="A7" s="4" t="s">
        <v>422</v>
      </c>
      <c r="C7" s="5" t="n">
        <v>138000</v>
      </c>
    </row>
    <row r="8" spans="1:3">
      <c r="A8" s="4" t="s">
        <v>75</v>
      </c>
      <c r="C8" s="6" t="n">
        <v>52500</v>
      </c>
    </row>
    <row r="9" spans="1:3">
      <c r="A9" s="4" t="s">
        <v>423</v>
      </c>
    </row>
    <row r="10" spans="1:3">
      <c r="A10" s="4" t="s">
        <v>424</v>
      </c>
      <c r="B10" s="6" t="n">
        <v>6300000</v>
      </c>
    </row>
    <row r="11" spans="1:3">
      <c r="A11" s="4" t="s">
        <v>425</v>
      </c>
    </row>
    <row r="12" spans="1:3">
      <c r="A12" s="4" t="s">
        <v>426</v>
      </c>
      <c r="B12" s="6" t="n">
        <v>409500</v>
      </c>
    </row>
    <row r="13" spans="1:3">
      <c r="A13" s="4" t="s">
        <v>427</v>
      </c>
    </row>
    <row r="14" spans="1:3">
      <c r="A14" s="4" t="s">
        <v>407</v>
      </c>
      <c r="B14" s="4" t="s">
        <v>428</v>
      </c>
    </row>
    <row r="15" spans="1:3">
      <c r="A15" s="4" t="s">
        <v>429</v>
      </c>
    </row>
    <row r="16" spans="1:3">
      <c r="A16" s="4" t="s">
        <v>407</v>
      </c>
      <c r="B1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31</v>
      </c>
      <c r="B1" s="2" t="s">
        <v>389</v>
      </c>
      <c r="C1" s="2" t="s">
        <v>1</v>
      </c>
    </row>
    <row r="2" spans="1:7">
      <c r="B2" s="2" t="s">
        <v>432</v>
      </c>
      <c r="C2" s="2" t="s">
        <v>2</v>
      </c>
      <c r="D2" s="2" t="s">
        <v>67</v>
      </c>
      <c r="E2" s="2" t="s">
        <v>433</v>
      </c>
      <c r="F2" s="2" t="s">
        <v>434</v>
      </c>
      <c r="G2" s="2" t="s">
        <v>435</v>
      </c>
    </row>
    <row r="3" spans="1:7">
      <c r="A3" s="4" t="s">
        <v>436</v>
      </c>
      <c r="F3" s="6" t="n">
        <v>69</v>
      </c>
      <c r="G3" s="6" t="n">
        <v>64</v>
      </c>
    </row>
    <row r="4" spans="1:7">
      <c r="A4" s="4" t="s">
        <v>437</v>
      </c>
      <c r="C4" s="6" t="n">
        <v>23182</v>
      </c>
      <c r="D4" s="6" t="n">
        <v>21413</v>
      </c>
    </row>
    <row r="5" spans="1:7">
      <c r="A5" s="4" t="s">
        <v>438</v>
      </c>
    </row>
    <row r="6" spans="1:7">
      <c r="A6" s="4" t="s">
        <v>436</v>
      </c>
      <c r="E6" s="6" t="n">
        <v>70</v>
      </c>
    </row>
    <row r="7" spans="1:7">
      <c r="A7" s="4" t="s">
        <v>437</v>
      </c>
      <c r="B7" s="6" t="n">
        <v>2348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7</v>
      </c>
    </row>
    <row r="3" spans="1:3">
      <c r="A3" s="4" t="s">
        <v>440</v>
      </c>
      <c r="B3" s="5" t="n">
        <v>17249857</v>
      </c>
      <c r="C3" s="5" t="n">
        <v>18449240</v>
      </c>
    </row>
    <row r="4" spans="1:3">
      <c r="A4" s="4" t="s">
        <v>441</v>
      </c>
      <c r="B4" s="8" t="n">
        <v>1.68</v>
      </c>
      <c r="C4" s="8" t="n">
        <v>1.57</v>
      </c>
    </row>
    <row r="5" spans="1:3">
      <c r="A5" s="4" t="s">
        <v>442</v>
      </c>
      <c r="B5" s="6" t="n">
        <v>12</v>
      </c>
      <c r="C5" s="4" t="s">
        <v>46</v>
      </c>
    </row>
    <row r="6" spans="1:3">
      <c r="A6" s="4" t="s">
        <v>443</v>
      </c>
    </row>
    <row r="7" spans="1:3">
      <c r="A7" s="4" t="s">
        <v>444</v>
      </c>
      <c r="B7" s="5" t="n">
        <v>1199383</v>
      </c>
    </row>
    <row r="8" spans="1:3">
      <c r="A8" s="4" t="s">
        <v>442</v>
      </c>
      <c r="B8" s="6"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402</v>
      </c>
    </row>
    <row r="2" spans="1:4">
      <c r="B2" s="2" t="s">
        <v>2</v>
      </c>
      <c r="C2" s="2" t="s">
        <v>67</v>
      </c>
      <c r="D2" s="2" t="s">
        <v>33</v>
      </c>
    </row>
    <row r="3" spans="1:4">
      <c r="A3" s="4" t="s">
        <v>446</v>
      </c>
      <c r="B3" s="6" t="n">
        <v>-814</v>
      </c>
    </row>
    <row r="4" spans="1:4">
      <c r="A4" s="4" t="s">
        <v>447</v>
      </c>
      <c r="B4" s="5" t="n">
        <v>-436</v>
      </c>
      <c r="C4" s="6" t="n">
        <v>-169</v>
      </c>
    </row>
    <row r="5" spans="1:4">
      <c r="A5" s="4" t="s">
        <v>448</v>
      </c>
      <c r="B5" s="5" t="n">
        <v>328</v>
      </c>
      <c r="C5" s="5" t="n">
        <v>350</v>
      </c>
    </row>
    <row r="6" spans="1:4">
      <c r="A6" s="4" t="s">
        <v>449</v>
      </c>
      <c r="B6" s="5" t="n">
        <v>-1232</v>
      </c>
      <c r="D6" s="6" t="n">
        <v>-814</v>
      </c>
    </row>
    <row r="7" spans="1:4">
      <c r="A7" s="4" t="s">
        <v>94</v>
      </c>
    </row>
    <row r="8" spans="1:4">
      <c r="A8" s="4" t="s">
        <v>446</v>
      </c>
      <c r="B8" s="5" t="n">
        <v>-814</v>
      </c>
      <c r="C8" s="5" t="n">
        <v>-162</v>
      </c>
      <c r="D8" s="5" t="n">
        <v>-162</v>
      </c>
    </row>
    <row r="9" spans="1:4">
      <c r="A9" s="4" t="s">
        <v>448</v>
      </c>
      <c r="B9" s="4" t="s">
        <v>46</v>
      </c>
      <c r="C9" s="4" t="s">
        <v>46</v>
      </c>
    </row>
    <row r="10" spans="1:4">
      <c r="A10" s="4" t="s">
        <v>449</v>
      </c>
      <c r="B10" s="5" t="n">
        <v>-1232</v>
      </c>
      <c r="D10" s="5" t="n">
        <v>-814</v>
      </c>
    </row>
    <row r="11" spans="1:4">
      <c r="A11" s="4" t="s">
        <v>450</v>
      </c>
    </row>
    <row r="12" spans="1:4">
      <c r="A12" s="4" t="s">
        <v>451</v>
      </c>
      <c r="B12" s="4" t="s">
        <v>46</v>
      </c>
      <c r="D12" s="5" t="n">
        <v>889</v>
      </c>
    </row>
    <row r="13" spans="1:4">
      <c r="A13" s="4" t="s">
        <v>452</v>
      </c>
      <c r="B13" s="4" t="s">
        <v>46</v>
      </c>
      <c r="D13" s="5" t="n">
        <v>-889</v>
      </c>
    </row>
    <row r="14" spans="1:4">
      <c r="A14" s="4" t="s">
        <v>447</v>
      </c>
      <c r="B14" s="5" t="n">
        <v>-34</v>
      </c>
      <c r="D14" s="5" t="n">
        <v>-10</v>
      </c>
    </row>
    <row r="15" spans="1:4">
      <c r="A15" s="4" t="s">
        <v>453</v>
      </c>
    </row>
    <row r="16" spans="1:4">
      <c r="A16" s="4" t="s">
        <v>454</v>
      </c>
      <c r="B16" s="5" t="n">
        <v>5</v>
      </c>
      <c r="D16" s="4" t="s">
        <v>46</v>
      </c>
    </row>
    <row r="17" spans="1:4">
      <c r="A17" s="4" t="s">
        <v>447</v>
      </c>
      <c r="B17" s="5" t="n">
        <v>-402</v>
      </c>
      <c r="D17" s="5" t="n">
        <v>-801</v>
      </c>
    </row>
    <row r="18" spans="1:4">
      <c r="A18" s="4" t="s">
        <v>448</v>
      </c>
      <c r="B18" s="6" t="n">
        <v>13</v>
      </c>
      <c r="D18" s="6" t="n">
        <v>1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3" t="s">
        <v>176</v>
      </c>
    </row>
    <row r="4" spans="1:3">
      <c r="A4" s="4" t="s">
        <v>82</v>
      </c>
      <c r="B4" s="6" t="n">
        <v>-14911</v>
      </c>
      <c r="C4" s="6" t="n">
        <v>-3704</v>
      </c>
    </row>
    <row r="5" spans="1:3">
      <c r="A5" s="4" t="s">
        <v>83</v>
      </c>
      <c r="B5" s="5" t="n">
        <v>436</v>
      </c>
      <c r="C5" s="5" t="n">
        <v>169</v>
      </c>
    </row>
    <row r="6" spans="1:3">
      <c r="A6" s="4" t="s">
        <v>456</v>
      </c>
      <c r="B6" s="5" t="n">
        <v>-14475</v>
      </c>
      <c r="C6" s="5" t="n">
        <v>-3535</v>
      </c>
    </row>
    <row r="7" spans="1:3">
      <c r="A7" s="4" t="s">
        <v>457</v>
      </c>
      <c r="B7" s="5" t="n">
        <v>-70</v>
      </c>
      <c r="C7" s="5" t="n">
        <v>-65</v>
      </c>
    </row>
    <row r="8" spans="1:3">
      <c r="A8" s="4" t="s">
        <v>86</v>
      </c>
      <c r="B8" s="6" t="n">
        <v>-14545</v>
      </c>
      <c r="C8" s="6" t="n">
        <v>-3600</v>
      </c>
    </row>
    <row r="9" spans="1:3">
      <c r="A9" s="4" t="s">
        <v>458</v>
      </c>
      <c r="B9" s="5" t="n">
        <v>43500</v>
      </c>
      <c r="C9" s="5" t="n">
        <v>27149</v>
      </c>
    </row>
    <row r="10" spans="1:3">
      <c r="A10" s="4" t="s">
        <v>459</v>
      </c>
      <c r="B10" s="8" t="n">
        <v>-0.33</v>
      </c>
      <c r="C10" s="8" t="n">
        <v>-0.13</v>
      </c>
    </row>
    <row r="11" spans="1:3">
      <c r="A11" s="4" t="s">
        <v>460</v>
      </c>
      <c r="B11" s="8" t="n">
        <v>-0.33</v>
      </c>
      <c r="C11" s="8"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9"/>
    <col customWidth="1" max="6" min="6" width="34"/>
    <col customWidth="1" max="7" min="7" width="10"/>
  </cols>
  <sheetData>
    <row r="1" spans="1:7">
      <c r="A1" s="1" t="s">
        <v>90</v>
      </c>
      <c r="B1" s="2" t="s">
        <v>55</v>
      </c>
      <c r="C1" s="2" t="s">
        <v>91</v>
      </c>
      <c r="D1" s="2" t="s">
        <v>92</v>
      </c>
      <c r="E1" s="2" t="s">
        <v>93</v>
      </c>
      <c r="F1" s="2" t="s">
        <v>94</v>
      </c>
      <c r="G1" s="2" t="s">
        <v>95</v>
      </c>
    </row>
    <row r="2" spans="1:7">
      <c r="A2" s="4" t="s">
        <v>96</v>
      </c>
      <c r="B2" s="6" t="n">
        <v>2032</v>
      </c>
      <c r="C2" s="6" t="n">
        <v>27</v>
      </c>
      <c r="D2" s="6" t="n">
        <v>32619</v>
      </c>
      <c r="E2" s="6" t="n">
        <v>-36993</v>
      </c>
      <c r="F2" s="6" t="n">
        <v>-162</v>
      </c>
      <c r="G2" s="6" t="n">
        <v>-2477</v>
      </c>
    </row>
    <row r="3" spans="1:7">
      <c r="A3" s="4" t="s">
        <v>97</v>
      </c>
      <c r="B3" s="5" t="n">
        <v>1070000</v>
      </c>
      <c r="C3" s="5" t="n">
        <v>27143000</v>
      </c>
    </row>
    <row r="4" spans="1:7">
      <c r="A4" s="4" t="s">
        <v>98</v>
      </c>
      <c r="B4" s="4" t="s">
        <v>46</v>
      </c>
      <c r="C4" s="6" t="n">
        <v>1</v>
      </c>
      <c r="D4" s="5" t="n">
        <v>52</v>
      </c>
      <c r="E4" s="4" t="s">
        <v>46</v>
      </c>
      <c r="F4" s="4" t="s">
        <v>46</v>
      </c>
      <c r="G4" s="5" t="n">
        <v>53</v>
      </c>
    </row>
    <row r="5" spans="1:7">
      <c r="A5" s="4" t="s">
        <v>99</v>
      </c>
      <c r="B5" s="4" t="s">
        <v>46</v>
      </c>
      <c r="C5" s="5" t="n">
        <v>50000</v>
      </c>
    </row>
    <row r="6" spans="1:7">
      <c r="A6" s="4" t="s">
        <v>100</v>
      </c>
      <c r="B6" s="6" t="n">
        <v>64</v>
      </c>
      <c r="C6" s="4" t="s">
        <v>46</v>
      </c>
      <c r="D6" s="4" t="s">
        <v>46</v>
      </c>
      <c r="E6" s="5" t="n">
        <v>-64</v>
      </c>
      <c r="F6" s="4" t="s">
        <v>46</v>
      </c>
      <c r="G6" s="4" t="s">
        <v>46</v>
      </c>
    </row>
    <row r="7" spans="1:7">
      <c r="A7" s="4" t="s">
        <v>101</v>
      </c>
      <c r="B7" s="5" t="n">
        <v>21000</v>
      </c>
      <c r="C7" s="4" t="s">
        <v>46</v>
      </c>
    </row>
    <row r="8" spans="1:7">
      <c r="A8" s="4" t="s">
        <v>102</v>
      </c>
      <c r="B8" s="4" t="s">
        <v>46</v>
      </c>
      <c r="C8" s="4" t="s">
        <v>46</v>
      </c>
      <c r="D8" s="5" t="n">
        <v>350</v>
      </c>
      <c r="E8" s="4" t="s">
        <v>46</v>
      </c>
      <c r="F8" s="4" t="s">
        <v>46</v>
      </c>
      <c r="G8" s="5" t="n">
        <v>350</v>
      </c>
    </row>
    <row r="9" spans="1:7">
      <c r="A9" s="4" t="s">
        <v>103</v>
      </c>
      <c r="B9" s="4" t="s">
        <v>46</v>
      </c>
      <c r="C9" s="4" t="s">
        <v>46</v>
      </c>
      <c r="D9" s="5" t="n">
        <v>4</v>
      </c>
      <c r="E9" s="4" t="s">
        <v>46</v>
      </c>
      <c r="F9" s="5" t="n">
        <v>105</v>
      </c>
      <c r="G9" s="5" t="n">
        <v>109</v>
      </c>
    </row>
    <row r="10" spans="1:7">
      <c r="A10" s="4" t="s">
        <v>104</v>
      </c>
      <c r="B10" s="4" t="s">
        <v>46</v>
      </c>
      <c r="C10" s="4" t="s">
        <v>46</v>
      </c>
      <c r="D10" s="4" t="s">
        <v>46</v>
      </c>
      <c r="E10" s="5" t="n">
        <v>-3535</v>
      </c>
      <c r="F10" s="5" t="n">
        <v>-169</v>
      </c>
      <c r="G10" s="5" t="n">
        <v>-3704</v>
      </c>
    </row>
    <row r="11" spans="1:7">
      <c r="A11" s="4" t="s">
        <v>105</v>
      </c>
      <c r="B11" s="6" t="n">
        <v>2096</v>
      </c>
      <c r="C11" s="6" t="n">
        <v>28</v>
      </c>
      <c r="D11" s="5" t="n">
        <v>33025</v>
      </c>
      <c r="E11" s="5" t="n">
        <v>-40592</v>
      </c>
      <c r="F11" s="5" t="n">
        <v>-226</v>
      </c>
      <c r="G11" s="5" t="n">
        <v>-5669</v>
      </c>
    </row>
    <row r="12" spans="1:7">
      <c r="A12" s="4" t="s">
        <v>106</v>
      </c>
      <c r="B12" s="5" t="n">
        <v>1091000</v>
      </c>
      <c r="C12" s="5" t="n">
        <v>27193000</v>
      </c>
    </row>
    <row r="13" spans="1:7">
      <c r="A13" s="4" t="s">
        <v>96</v>
      </c>
      <c r="B13" s="6" t="n">
        <v>2032</v>
      </c>
      <c r="C13" s="6" t="n">
        <v>27</v>
      </c>
      <c r="D13" s="5" t="n">
        <v>32619</v>
      </c>
      <c r="E13" s="5" t="n">
        <v>-36993</v>
      </c>
      <c r="F13" s="5" t="n">
        <v>-162</v>
      </c>
      <c r="G13" s="5" t="n">
        <v>-2477</v>
      </c>
    </row>
    <row r="14" spans="1:7">
      <c r="A14" s="4" t="s">
        <v>97</v>
      </c>
      <c r="B14" s="5" t="n">
        <v>1070000</v>
      </c>
      <c r="C14" s="5" t="n">
        <v>27143000</v>
      </c>
    </row>
    <row r="15" spans="1:7">
      <c r="A15" s="4" t="s">
        <v>107</v>
      </c>
      <c r="B15" s="6" t="n">
        <v>2296</v>
      </c>
      <c r="C15" s="6" t="n">
        <v>41</v>
      </c>
      <c r="D15" s="5" t="n">
        <v>47554</v>
      </c>
      <c r="E15" s="5" t="n">
        <v>-53715</v>
      </c>
      <c r="F15" s="5" t="n">
        <v>-814</v>
      </c>
      <c r="G15" s="5" t="n">
        <v>-4638</v>
      </c>
    </row>
    <row r="16" spans="1:7">
      <c r="A16" s="4" t="s">
        <v>108</v>
      </c>
      <c r="B16" s="5" t="n">
        <v>1158000</v>
      </c>
      <c r="C16" s="5" t="n">
        <v>40479000</v>
      </c>
    </row>
    <row r="17" spans="1:7">
      <c r="A17" s="4" t="s">
        <v>98</v>
      </c>
      <c r="B17" s="4" t="s">
        <v>46</v>
      </c>
      <c r="C17" s="6" t="n">
        <v>2</v>
      </c>
      <c r="D17" s="5" t="n">
        <v>2831</v>
      </c>
      <c r="E17" s="4" t="s">
        <v>46</v>
      </c>
      <c r="F17" s="4" t="s">
        <v>46</v>
      </c>
      <c r="G17" s="5" t="n">
        <v>2833</v>
      </c>
    </row>
    <row r="18" spans="1:7">
      <c r="A18" s="4" t="s">
        <v>99</v>
      </c>
      <c r="B18" s="4" t="s">
        <v>46</v>
      </c>
      <c r="C18" s="5" t="n">
        <v>2043000</v>
      </c>
    </row>
    <row r="19" spans="1:7">
      <c r="A19" s="4" t="s">
        <v>100</v>
      </c>
      <c r="B19" s="6" t="n">
        <v>69</v>
      </c>
      <c r="C19" s="4" t="s">
        <v>46</v>
      </c>
      <c r="D19" s="4" t="s">
        <v>46</v>
      </c>
      <c r="E19" s="5" t="n">
        <v>-69</v>
      </c>
      <c r="F19" s="4" t="s">
        <v>46</v>
      </c>
      <c r="G19" s="4" t="s">
        <v>46</v>
      </c>
    </row>
    <row r="20" spans="1:7">
      <c r="A20" s="4" t="s">
        <v>101</v>
      </c>
      <c r="B20" s="5" t="n">
        <v>23000</v>
      </c>
      <c r="C20" s="4" t="s">
        <v>46</v>
      </c>
    </row>
    <row r="21" spans="1:7">
      <c r="A21" s="4" t="s">
        <v>102</v>
      </c>
      <c r="B21" s="4" t="s">
        <v>46</v>
      </c>
      <c r="C21" s="4" t="s">
        <v>46</v>
      </c>
      <c r="D21" s="5" t="n">
        <v>328</v>
      </c>
      <c r="E21" s="4" t="s">
        <v>46</v>
      </c>
      <c r="F21" s="4" t="s">
        <v>46</v>
      </c>
      <c r="G21" s="5" t="n">
        <v>328</v>
      </c>
    </row>
    <row r="22" spans="1:7">
      <c r="A22" s="4" t="s">
        <v>103</v>
      </c>
      <c r="B22" s="4" t="s">
        <v>46</v>
      </c>
      <c r="C22" s="4" t="s">
        <v>46</v>
      </c>
      <c r="D22" s="5" t="n">
        <v>3</v>
      </c>
      <c r="E22" s="4" t="s">
        <v>46</v>
      </c>
      <c r="F22" s="5" t="n">
        <v>13</v>
      </c>
      <c r="G22" s="5" t="n">
        <v>16</v>
      </c>
    </row>
    <row r="23" spans="1:7">
      <c r="A23" s="4" t="s">
        <v>109</v>
      </c>
      <c r="B23" s="4" t="s">
        <v>46</v>
      </c>
      <c r="C23" s="4" t="s">
        <v>46</v>
      </c>
      <c r="D23" s="5" t="n">
        <v>126</v>
      </c>
      <c r="E23" s="4" t="s">
        <v>46</v>
      </c>
      <c r="F23" s="4" t="s">
        <v>46</v>
      </c>
      <c r="G23" s="6" t="n">
        <v>126</v>
      </c>
    </row>
    <row r="24" spans="1:7">
      <c r="A24" s="4" t="s">
        <v>110</v>
      </c>
      <c r="B24" s="4" t="s">
        <v>46</v>
      </c>
      <c r="C24" s="5" t="n">
        <v>154000</v>
      </c>
      <c r="G24" s="5" t="n">
        <v>154000</v>
      </c>
    </row>
    <row r="25" spans="1:7">
      <c r="A25" s="4" t="s">
        <v>111</v>
      </c>
      <c r="B25" s="4" t="s">
        <v>46</v>
      </c>
      <c r="C25" s="6" t="n">
        <v>1</v>
      </c>
      <c r="D25" s="5" t="n">
        <v>11</v>
      </c>
      <c r="E25" s="4" t="s">
        <v>46</v>
      </c>
      <c r="F25" s="4" t="s">
        <v>46</v>
      </c>
      <c r="G25" s="6" t="n">
        <v>12</v>
      </c>
    </row>
    <row r="26" spans="1:7">
      <c r="A26" s="4" t="s">
        <v>112</v>
      </c>
      <c r="B26" s="4" t="s">
        <v>46</v>
      </c>
      <c r="C26" s="5" t="n">
        <v>1199000</v>
      </c>
    </row>
    <row r="27" spans="1:7">
      <c r="A27" s="4" t="s">
        <v>113</v>
      </c>
      <c r="B27" s="6" t="n">
        <v>-43</v>
      </c>
      <c r="D27" s="5" t="n">
        <v>43</v>
      </c>
      <c r="E27" s="4" t="s">
        <v>46</v>
      </c>
      <c r="F27" s="4" t="s">
        <v>46</v>
      </c>
      <c r="G27" s="4" t="s">
        <v>46</v>
      </c>
    </row>
    <row r="28" spans="1:7">
      <c r="A28" s="4" t="s">
        <v>114</v>
      </c>
      <c r="B28" s="5" t="n">
        <v>-25000</v>
      </c>
      <c r="C28" s="5" t="n">
        <v>25000</v>
      </c>
    </row>
    <row r="29" spans="1:7">
      <c r="A29" s="4" t="s">
        <v>115</v>
      </c>
      <c r="B29" s="4" t="s">
        <v>46</v>
      </c>
      <c r="C29" s="4" t="s">
        <v>46</v>
      </c>
      <c r="D29" s="4" t="s">
        <v>46</v>
      </c>
      <c r="E29" s="4" t="s">
        <v>46</v>
      </c>
      <c r="F29" s="4" t="s">
        <v>46</v>
      </c>
      <c r="G29" s="4" t="s">
        <v>46</v>
      </c>
    </row>
    <row r="30" spans="1:7">
      <c r="A30" s="4" t="s">
        <v>116</v>
      </c>
      <c r="B30" s="4" t="s">
        <v>46</v>
      </c>
      <c r="C30" s="5" t="n">
        <v>234000</v>
      </c>
    </row>
    <row r="31" spans="1:7">
      <c r="A31" s="4" t="s">
        <v>117</v>
      </c>
      <c r="F31" s="5" t="n">
        <v>5</v>
      </c>
      <c r="G31" s="5" t="n">
        <v>5</v>
      </c>
    </row>
    <row r="32" spans="1:7">
      <c r="A32" s="4" t="s">
        <v>104</v>
      </c>
      <c r="B32" s="4" t="s">
        <v>46</v>
      </c>
      <c r="C32" s="4" t="s">
        <v>46</v>
      </c>
      <c r="D32" s="4" t="s">
        <v>46</v>
      </c>
      <c r="E32" s="5" t="n">
        <v>-14475</v>
      </c>
      <c r="F32" s="5" t="n">
        <v>-436</v>
      </c>
      <c r="G32" s="5" t="n">
        <v>-14911</v>
      </c>
    </row>
    <row r="33" spans="1:7">
      <c r="A33" s="4" t="s">
        <v>118</v>
      </c>
      <c r="B33" s="6" t="n">
        <v>2322</v>
      </c>
      <c r="C33" s="6" t="n">
        <v>44</v>
      </c>
      <c r="D33" s="6" t="n">
        <v>50896</v>
      </c>
      <c r="E33" s="6" t="n">
        <v>-68259</v>
      </c>
      <c r="F33" s="6" t="n">
        <v>-1232</v>
      </c>
      <c r="G33" s="6" t="n">
        <v>-16229</v>
      </c>
    </row>
    <row r="34" spans="1:7">
      <c r="A34" s="4" t="s">
        <v>119</v>
      </c>
      <c r="B34" s="5" t="n">
        <v>1156000</v>
      </c>
      <c r="C34" s="5" t="n">
        <v>4413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7</v>
      </c>
    </row>
    <row r="3" spans="1:3">
      <c r="A3" s="4" t="s">
        <v>462</v>
      </c>
      <c r="B3" s="5" t="n">
        <v>24254</v>
      </c>
      <c r="C3" s="5" t="n">
        <v>23471</v>
      </c>
    </row>
    <row r="4" spans="1:3">
      <c r="A4" s="4" t="s">
        <v>463</v>
      </c>
    </row>
    <row r="5" spans="1:3">
      <c r="A5" s="4" t="s">
        <v>462</v>
      </c>
      <c r="B5" s="5" t="n">
        <v>5795</v>
      </c>
      <c r="C5" s="5" t="n">
        <v>5077</v>
      </c>
    </row>
    <row r="6" spans="1:3">
      <c r="A6" s="4" t="s">
        <v>464</v>
      </c>
    </row>
    <row r="7" spans="1:3">
      <c r="A7" s="4" t="s">
        <v>462</v>
      </c>
      <c r="B7" s="5" t="n">
        <v>53</v>
      </c>
      <c r="C7" s="5" t="n">
        <v>53</v>
      </c>
    </row>
    <row r="8" spans="1:3">
      <c r="A8" s="4" t="s">
        <v>465</v>
      </c>
    </row>
    <row r="9" spans="1:3">
      <c r="A9" s="4" t="s">
        <v>462</v>
      </c>
      <c r="B9" s="5" t="n">
        <v>53</v>
      </c>
      <c r="C9" s="5" t="n">
        <v>53</v>
      </c>
    </row>
    <row r="10" spans="1:3">
      <c r="A10" s="4" t="s">
        <v>466</v>
      </c>
    </row>
    <row r="11" spans="1:3">
      <c r="A11" s="4" t="s">
        <v>462</v>
      </c>
      <c r="B11" s="5" t="n">
        <v>16815</v>
      </c>
      <c r="C11" s="5" t="n">
        <v>16815</v>
      </c>
    </row>
    <row r="12" spans="1:3">
      <c r="A12" s="4" t="s">
        <v>467</v>
      </c>
    </row>
    <row r="13" spans="1:3">
      <c r="A13" s="4" t="s">
        <v>462</v>
      </c>
      <c r="B13" s="5" t="n">
        <v>382</v>
      </c>
      <c r="C13" s="5" t="n">
        <v>382</v>
      </c>
    </row>
    <row r="14" spans="1:3">
      <c r="A14" s="4" t="s">
        <v>55</v>
      </c>
    </row>
    <row r="15" spans="1:3">
      <c r="A15" s="4" t="s">
        <v>462</v>
      </c>
      <c r="B15" s="5" t="n">
        <v>1156</v>
      </c>
      <c r="C15" s="5" t="n">
        <v>10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389</v>
      </c>
      <c r="C1" s="2" t="s">
        <v>1</v>
      </c>
    </row>
    <row r="2" spans="1:3">
      <c r="B2" s="2" t="s">
        <v>469</v>
      </c>
      <c r="C2" s="2" t="s">
        <v>2</v>
      </c>
    </row>
    <row r="3" spans="1:3">
      <c r="A3" s="4" t="s">
        <v>397</v>
      </c>
      <c r="C3" s="6" t="n">
        <v>1600000</v>
      </c>
    </row>
    <row r="4" spans="1:3">
      <c r="A4" s="4" t="s">
        <v>470</v>
      </c>
    </row>
    <row r="5" spans="1:3">
      <c r="A5" s="4" t="s">
        <v>471</v>
      </c>
      <c r="B5" s="6" t="n">
        <v>300000</v>
      </c>
    </row>
    <row r="6" spans="1:3">
      <c r="A6" s="4" t="s">
        <v>397</v>
      </c>
      <c r="B6" s="5" t="n">
        <v>4100000</v>
      </c>
    </row>
    <row r="7" spans="1:3">
      <c r="A7" s="4" t="s">
        <v>472</v>
      </c>
      <c r="B7" s="5" t="n">
        <v>3700000</v>
      </c>
    </row>
    <row r="8" spans="1:3">
      <c r="A8" s="4" t="s">
        <v>473</v>
      </c>
      <c r="B8" s="5" t="n">
        <v>400000</v>
      </c>
    </row>
    <row r="9" spans="1:3">
      <c r="A9" s="4" t="s">
        <v>474</v>
      </c>
      <c r="B9" s="6" t="n">
        <v>100000</v>
      </c>
    </row>
    <row r="10" spans="1:3">
      <c r="A10" s="4" t="s">
        <v>475</v>
      </c>
      <c r="B10" s="4" t="s">
        <v>476</v>
      </c>
    </row>
    <row r="11" spans="1:3">
      <c r="A11" s="4" t="s">
        <v>477</v>
      </c>
      <c r="B11" s="4" t="s">
        <v>408</v>
      </c>
    </row>
    <row r="12" spans="1:3">
      <c r="A12" s="4" t="s">
        <v>478</v>
      </c>
      <c r="B12" s="6"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122</v>
      </c>
      <c r="B4" s="6" t="n">
        <v>-14911</v>
      </c>
      <c r="C4" s="6" t="n">
        <v>-3704</v>
      </c>
    </row>
    <row r="5" spans="1:3">
      <c r="A5" s="3" t="s">
        <v>123</v>
      </c>
    </row>
    <row r="6" spans="1:3">
      <c r="A6" s="4" t="s">
        <v>124</v>
      </c>
      <c r="B6" s="5" t="n">
        <v>3</v>
      </c>
      <c r="C6" s="5" t="n">
        <v>3</v>
      </c>
    </row>
    <row r="7" spans="1:3">
      <c r="A7" s="4" t="s">
        <v>102</v>
      </c>
      <c r="B7" s="5" t="n">
        <v>344</v>
      </c>
      <c r="C7" s="5" t="n">
        <v>459</v>
      </c>
    </row>
    <row r="8" spans="1:3">
      <c r="A8" s="4" t="s">
        <v>76</v>
      </c>
      <c r="B8" s="5" t="n">
        <v>8008</v>
      </c>
      <c r="C8" s="5" t="n">
        <v>559</v>
      </c>
    </row>
    <row r="9" spans="1:3">
      <c r="A9" s="4" t="s">
        <v>125</v>
      </c>
      <c r="B9" s="5" t="n">
        <v>1188</v>
      </c>
      <c r="C9" s="5" t="n">
        <v>1</v>
      </c>
    </row>
    <row r="10" spans="1:3">
      <c r="A10" s="3" t="s">
        <v>126</v>
      </c>
    </row>
    <row r="11" spans="1:3">
      <c r="A11" s="4" t="s">
        <v>36</v>
      </c>
      <c r="B11" s="5" t="n">
        <v>-364</v>
      </c>
      <c r="C11" s="5" t="n">
        <v>109</v>
      </c>
    </row>
    <row r="12" spans="1:3">
      <c r="A12" s="4" t="s">
        <v>41</v>
      </c>
      <c r="B12" s="5" t="n">
        <v>1804</v>
      </c>
      <c r="C12" s="5" t="n">
        <v>-353</v>
      </c>
    </row>
    <row r="13" spans="1:3">
      <c r="A13" s="4" t="s">
        <v>42</v>
      </c>
      <c r="B13" s="5" t="n">
        <v>137</v>
      </c>
      <c r="C13" s="5" t="n">
        <v>-944</v>
      </c>
    </row>
    <row r="14" spans="1:3">
      <c r="A14" s="4" t="s">
        <v>127</v>
      </c>
      <c r="B14" s="5" t="n">
        <v>-3791</v>
      </c>
      <c r="C14" s="5" t="n">
        <v>-3870</v>
      </c>
    </row>
    <row r="15" spans="1:3">
      <c r="A15" s="3" t="s">
        <v>128</v>
      </c>
    </row>
    <row r="16" spans="1:3">
      <c r="A16" s="4" t="s">
        <v>129</v>
      </c>
      <c r="B16" s="5" t="n">
        <v>-2</v>
      </c>
      <c r="C16" s="5" t="n">
        <v>-3</v>
      </c>
    </row>
    <row r="17" spans="1:3">
      <c r="A17" s="4" t="s">
        <v>130</v>
      </c>
      <c r="B17" s="5" t="n">
        <v>-2</v>
      </c>
      <c r="C17" s="5" t="n">
        <v>-3</v>
      </c>
    </row>
    <row r="18" spans="1:3">
      <c r="A18" s="3" t="s">
        <v>131</v>
      </c>
    </row>
    <row r="19" spans="1:3">
      <c r="A19" s="4" t="s">
        <v>132</v>
      </c>
      <c r="B19" s="5" t="n">
        <v>5</v>
      </c>
      <c r="C19" s="4" t="s">
        <v>46</v>
      </c>
    </row>
    <row r="20" spans="1:3">
      <c r="A20" s="4" t="s">
        <v>133</v>
      </c>
      <c r="B20" s="5" t="n">
        <v>6300</v>
      </c>
      <c r="C20" s="4" t="s">
        <v>46</v>
      </c>
    </row>
    <row r="21" spans="1:3">
      <c r="A21" s="4" t="s">
        <v>134</v>
      </c>
      <c r="B21" s="5" t="n">
        <v>-138</v>
      </c>
      <c r="C21" s="5" t="n">
        <v>-159</v>
      </c>
    </row>
    <row r="22" spans="1:3">
      <c r="A22" s="4" t="s">
        <v>135</v>
      </c>
      <c r="B22" s="5" t="n">
        <v>126</v>
      </c>
      <c r="C22" s="4" t="s">
        <v>46</v>
      </c>
    </row>
    <row r="23" spans="1:3">
      <c r="A23" s="4" t="s">
        <v>136</v>
      </c>
      <c r="B23" s="5" t="n">
        <v>12</v>
      </c>
      <c r="C23" s="4" t="s">
        <v>46</v>
      </c>
    </row>
    <row r="24" spans="1:3">
      <c r="A24" s="4" t="s">
        <v>137</v>
      </c>
      <c r="B24" s="5" t="n">
        <v>6305</v>
      </c>
      <c r="C24" s="5" t="n">
        <v>-159</v>
      </c>
    </row>
    <row r="25" spans="1:3">
      <c r="A25" s="4" t="s">
        <v>138</v>
      </c>
      <c r="B25" s="5" t="n">
        <v>2512</v>
      </c>
      <c r="C25" s="5" t="n">
        <v>-4032</v>
      </c>
    </row>
    <row r="26" spans="1:3">
      <c r="A26" s="4" t="s">
        <v>139</v>
      </c>
      <c r="B26" s="5" t="n">
        <v>6219</v>
      </c>
      <c r="C26" s="5" t="n">
        <v>8222</v>
      </c>
    </row>
    <row r="27" spans="1:3">
      <c r="A27" s="4" t="s">
        <v>140</v>
      </c>
      <c r="B27" s="6" t="n">
        <v>8731</v>
      </c>
      <c r="C27" s="6" t="n">
        <v>4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34:10Z</dcterms:created>
  <dcterms:modified xmlns:dcterms="http://purl.org/dc/terms/" xmlns:xsi="http://www.w3.org/2001/XMLSchema-instance" xsi:type="dcterms:W3CDTF">2020-05-28T16:34:10Z</dcterms:modified>
</cp:coreProperties>
</file>